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and Bas" sheetId="6" r:id="rId6"/>
    <s:sheet name="Summary of Significant Accounti" sheetId="7" r:id="rId7"/>
    <s:sheet name="Stock-Based Awards and Per Shar" sheetId="8" r:id="rId8"/>
    <s:sheet name="Inventory" sheetId="9" r:id="rId9"/>
    <s:sheet name="Property, Plant, and Equipment" sheetId="10" r:id="rId10"/>
    <s:sheet name="Intangible Assets and Goodwill" sheetId="11" r:id="rId11"/>
    <s:sheet name="Accrued Liabilities and Deferre" sheetId="12" r:id="rId12"/>
    <s:sheet name="Commitments and Contingencies" sheetId="13" r:id="rId13"/>
    <s:sheet name="Segment Information" sheetId="14" r:id="rId14"/>
    <s:sheet name="Concentrations" sheetId="15" r:id="rId15"/>
    <s:sheet name="Income Taxes" sheetId="16" r:id="rId16"/>
    <s:sheet name="Subsequent Events" sheetId="17" r:id="rId17"/>
    <s:sheet name="Summary of Significant Accoun18" sheetId="18" r:id="rId18"/>
    <s:sheet name="Stock-Based Awards and Per Sh19" sheetId="19" r:id="rId19"/>
    <s:sheet name="Inventory (Tables)" sheetId="20" r:id="rId20"/>
    <s:sheet name="Property, Plant, and Equipment " sheetId="21" r:id="rId21"/>
    <s:sheet name="Intangible Assets and Goodwill " sheetId="22" r:id="rId22"/>
    <s:sheet name="Accrued Liabilities and Defer23" sheetId="23" r:id="rId23"/>
    <s:sheet name="Commitments and Contingencies  " sheetId="24" r:id="rId24"/>
    <s:sheet name="Segment Information (Tables)" sheetId="25" r:id="rId25"/>
    <s:sheet name="Concentrations (Tables)" sheetId="26" r:id="rId26"/>
    <s:sheet name="Description of Business and B27" sheetId="27" r:id="rId27"/>
    <s:sheet name="Stock-Based Awards and Per Sh28" sheetId="28" r:id="rId28"/>
    <s:sheet name="Classification of Compensation " sheetId="29" r:id="rId29"/>
    <s:sheet name="Assumptions Used in Estimating " sheetId="30" r:id="rId30"/>
    <s:sheet name="Summary of Option Activity (Det" sheetId="31" r:id="rId31"/>
    <s:sheet name="Cash Proceeds Along with Fair V" sheetId="32" r:id="rId32"/>
    <s:sheet name="Summary of Nonvested Restricted" sheetId="33" r:id="rId33"/>
    <s:sheet name="Summary of Warrant Activity (De" sheetId="34" r:id="rId34"/>
    <s:sheet name="Components of Inventory (Detail" sheetId="35" r:id="rId35"/>
    <s:sheet name="Inventory - Additional Informat" sheetId="36" r:id="rId36"/>
    <s:sheet name="Summary of Property, Plant, and" sheetId="37" r:id="rId37"/>
    <s:sheet name="Property, Plant, and Equipmen38" sheetId="38" r:id="rId38"/>
    <s:sheet name="Intangible Assets and Goodwil39" sheetId="39" r:id="rId39"/>
    <s:sheet name="Intangible Assets and Related A" sheetId="40" r:id="rId40"/>
    <s:sheet name="Components of Accrued Liabiliti" sheetId="41" r:id="rId41"/>
    <s:sheet name="Changes in Initial Product Warr" sheetId="42" r:id="rId42"/>
    <s:sheet name="Summary of Deferred Revenue (De" sheetId="43" r:id="rId43"/>
    <s:sheet name="Accrued Liabilities and Defer44" sheetId="44" r:id="rId44"/>
    <s:sheet name="Commitments and Contingencies -" sheetId="45" r:id="rId45"/>
    <s:sheet name="Future Minimum Rental Commitmen" sheetId="46" r:id="rId46"/>
    <s:sheet name="Segment Information - Additiona" sheetId="47" r:id="rId47"/>
    <s:sheet name="Summary of Net Revenue by Geogr" sheetId="48" r:id="rId48"/>
    <s:sheet name="Summary of Long-Lived Assets by" sheetId="49" r:id="rId49"/>
    <s:sheet name="Concentrations - Summary of Net" sheetId="50" r:id="rId50"/>
    <s:sheet name="Concentrations - Additional Inf" sheetId="51" r:id="rId51"/>
    <s:sheet name="Income Taxes - Additional Infor"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IOL</t>
  </si>
  <si>
    <t>Entity Registrant Name</t>
  </si>
  <si>
    <t>BIOLASE,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Restricted cash equivalent</t>
  </si>
  <si>
    <t>Accounts receivable, less allowance of $1,686 in 2016 and $1,765 in 2015</t>
  </si>
  <si>
    <t>Inventory, net</t>
  </si>
  <si>
    <t>Prepaid expenses and other current assets</t>
  </si>
  <si>
    <t>Total current assets</t>
  </si>
  <si>
    <t>Property, plant, and equipment, net</t>
  </si>
  <si>
    <t>Intangible assets, net</t>
  </si>
  <si>
    <t>Goodwill</t>
  </si>
  <si>
    <t>Other assets</t>
  </si>
  <si>
    <t>Total assets</t>
  </si>
  <si>
    <t>Current liabilities:</t>
  </si>
  <si>
    <t>Accounts payable</t>
  </si>
  <si>
    <t>Accrued liabilities</t>
  </si>
  <si>
    <t>Customer deposits</t>
  </si>
  <si>
    <t>Deferred revenue, current portion</t>
  </si>
  <si>
    <t>Total current liabilities</t>
  </si>
  <si>
    <t>Deferred income taxes, net</t>
  </si>
  <si>
    <t>Deferred revenue, long-term</t>
  </si>
  <si>
    <t>Capital lease obligation, long-term</t>
  </si>
  <si>
    <t>Warranty accrual, long-term</t>
  </si>
  <si>
    <t>Other liabilities, long-term</t>
  </si>
  <si>
    <t>Total liabilities</t>
  </si>
  <si>
    <t>Commitments, contingencies, and subsequent events (Notes 8 and 12)</t>
  </si>
  <si>
    <t xml:space="preserve"> </t>
  </si>
  <si>
    <t>Stockholders' equity:</t>
  </si>
  <si>
    <t>Preferred stock, par value $0.001 per share; 1,000 shares authorized, no shares issued and outstanding</t>
  </si>
  <si>
    <t>Common stock, par value $0.001 per share; 100,000 shares authorized in 2016 and 2015; 58,257 and 58,228 shares issued and outstanding in 2016 and 2015, respectively</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 $ in Thousands</t>
  </si>
  <si>
    <t>Mar. 31, 2015</t>
  </si>
  <si>
    <t>Statement Consolidated Statements Of Operations And Comprehensive Loss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Legal settlement</t>
  </si>
  <si>
    <t>Total operating expenses</t>
  </si>
  <si>
    <t>Loss from operations</t>
  </si>
  <si>
    <t>Gain (loss) on foreign currency transactions</t>
  </si>
  <si>
    <t>Interest income (expense), net</t>
  </si>
  <si>
    <t>Non-operating income (loss), net</t>
  </si>
  <si>
    <t>Loss before income tax provision</t>
  </si>
  <si>
    <t>Income tax provision</t>
  </si>
  <si>
    <t>Net loss</t>
  </si>
  <si>
    <t>Other comprehensive income (loss) items:</t>
  </si>
  <si>
    <t>Foreign currency translation adjustment</t>
  </si>
  <si>
    <t>Comprehensive loss</t>
  </si>
  <si>
    <t>Net loss per share:</t>
  </si>
  <si>
    <t>Basic</t>
  </si>
  <si>
    <t>Diluted</t>
  </si>
  <si>
    <t>Shares used in the calculation of net loss per share:</t>
  </si>
  <si>
    <t>Consolidated Statements Of Cash Flows (Unaudited) - USD ($) $ in Thousands</t>
  </si>
  <si>
    <t>Cash Flows from Operating Activities:</t>
  </si>
  <si>
    <t>Adjustments to reconcile net loss to net cash and cash equivalents used in operating activities:</t>
  </si>
  <si>
    <t>Depreciation and amortization</t>
  </si>
  <si>
    <t>Provision (recovery) for bad debts, net</t>
  </si>
  <si>
    <t>Stock-based compensation</t>
  </si>
  <si>
    <t>Deferred income taxes</t>
  </si>
  <si>
    <t>Earned interest income, net</t>
  </si>
  <si>
    <t>Changes in operating assets and liabilities:</t>
  </si>
  <si>
    <t>Restricted cash</t>
  </si>
  <si>
    <t>Accounts receivable</t>
  </si>
  <si>
    <t>Inventory</t>
  </si>
  <si>
    <t>Accounts payable and accrued liabilities</t>
  </si>
  <si>
    <t>Deferred revenue</t>
  </si>
  <si>
    <t>Net cash and cash equivalents used in operating activities</t>
  </si>
  <si>
    <t>Cash Flows from Investing Activities:</t>
  </si>
  <si>
    <t>Purchases of property, plant, and equipment</t>
  </si>
  <si>
    <t>Net cash and cash equivalents used in investing activities</t>
  </si>
  <si>
    <t>Cash Flows from Financing Activities:</t>
  </si>
  <si>
    <t>Principal payments under capital lease obligation</t>
  </si>
  <si>
    <t>Deposit on capital lease</t>
  </si>
  <si>
    <t>Proceeds from exercise of stock options and warrants</t>
  </si>
  <si>
    <t>Net cash and cash equivalents provided by financing activities</t>
  </si>
  <si>
    <t>Effect of exchange rate changes</t>
  </si>
  <si>
    <t>Decrease in cash and cash equivalents</t>
  </si>
  <si>
    <t>Cash and cash equivalents, beginning of period</t>
  </si>
  <si>
    <t>Cash and cash equivalents, end of period</t>
  </si>
  <si>
    <t>Supplemental cash flow disclosure - Cash Paid:</t>
  </si>
  <si>
    <t>Interest paid</t>
  </si>
  <si>
    <t>Income taxes paid</t>
  </si>
  <si>
    <t>Supplemental cash flow disclosure - Non-cash:</t>
  </si>
  <si>
    <t>Assets acquired under capital lease</t>
  </si>
  <si>
    <t>Accrued capital expenditures and tenant improvement allowance</t>
  </si>
  <si>
    <t>Description of Business and Basis of Presentation</t>
  </si>
  <si>
    <t>Accounting Policies [Abstract]</t>
  </si>
  <si>
    <t>NOTE 1—DESCRIPTION OF BUSINESS AND BASIS OF PRESENTATION The Company BIOLASE, Inc. (“BIOLASE” and, together with its consolidated subsidiaries, the “Company”) is a medical device company that develops, manufactures, markets, and sells laser systems in dentistry and medicine and also markets, sells, and distributes dental imaging equipment, including cone beam digital x-rays and CAD/CAM intra-oral scanners, in-office, chair-side milling machines and three-dimensional (“3-D”) printers. Basis of Presentation The unaudited consolidated financial statements include the accounts of BIOLASE and its wholly-owned subsidiaries and have been prepared on a basis consistent with the December 31, 2015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months ended March 31, 2016 are not necessarily indicative of the results for the full year. The accompanying consolidated financial statements should be read in conjunction with the consolidated financial statements and notes thereto for the year ended December 31, 2015, included in the Company’s Annual Report on Form 10-K for the year ended December 31, 2015 filed with the Securities and Exchange Commission (the “SEC”) on March 11, 2016 (the “2015 Form 10-K”). Liquidity and Management’s Plans The Company incurred a loss from operations, a net loss, and used cash in operating activities for the three months ended March 31, 2016. The Company has also suffered recurring losses from operations during the three years ended December 31, 2015. The Company’s recurring losses, level of cash used in operations, the potential need for additional capital, and the uncertainties surrounding our ability to raise additional capital, raises substantial doubt about our ability to continue as a going concern. The financial statements do not include any adjustments that might be necessary if the Company is unable to continue as a going concern. As of March 31, 2016, the Company had working capital of approximately $16.6 million. The Company’s principal sources of liquidity as of March 31, 2016 consisted of approximately $6.8 million in cash, cash equivalents and restricted cash and $10.1 million of net accounts receivable. In order for us to continue operations beyond the next 12 months and be able to discharge our liabilities and commitments in the normal course of business, we must sell our products directly to end users and through distributors, establish profitable operations through increased sales, decrease expenses, generate cash from operations or obtain additional funds when needed. We intend to improve our financial condition and ultimately improve our financial results by increasing revenues through expansion of our product offerings, continuing to expand and develop our field sales force and distributor relationships both domestically and internationally, forming strategic arrangements within the dental and medical industries, educating dental and medical patients as to the benefits of our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 line of credit facility. The Company cannot provide assurances that it will be able to successfully enter into any such equity or debt financings or line of credit facility in the future or that the required capital would be available on acceptable terms, if at all, or that any such financing activity would not be dilutive to its stockholders.</t>
  </si>
  <si>
    <t>Summary of Significant Accounting Policies</t>
  </si>
  <si>
    <t xml:space="preserve">NOTE 2—SUMMARY OF SIGNIFICANT ACCOUNTING POLICIES Use of Estimates The preparation of these consolidated financial statements in conformity with accounting principles generally accepted in the United States of America (“U. 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5 Form 10-K. Management believes that there have been no significant changes during the three months ended March 31, 2016 in the Company’s critical accounting policies from those disclosed in Item 7 of the 2015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and cash equivalents, accounts receivable, accounts payable, and accrued liabilities, approximate fair value because of the short maturity of these items. Recent Accounting Pronouncement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8.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last-in-first-out method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In November 2015, FASB issued ASU 2015-17, Income Taxes (Topic 740).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will follow the guidance for fiscal year 2017. In February 2016, FASB issued ASU 2015-17,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t>
  </si>
  <si>
    <t>Stock-Based Awards and Per Share Information</t>
  </si>
  <si>
    <t>Disclosure Of Compensation Related Costs Sharebased Payments [Abstract]</t>
  </si>
  <si>
    <t>NOTE 3—STOCK-BASED AWARDS AND PER SHARE INFORMATION Stock-Based Compensation The Company currently has one stock-based compensation plan, the 2002 Stock Incentive Plan (as amended effective as of May 26, 2004, November 15, 2005, May 16, 2007, May 5, 2011, June 6, 2013, October 30, 2014, and April 27, 2015) (the “2002 Plan”), which will expire on May 5, 2019. Persons eligible to receive awards under the 2002 Plan include officers, employees, and directors of the Company, as well as consultants. As of March 31, 2016, a total of 11,550,000 shares have been authorized for issuance under the 2002 Plan, of which 3,098,000 shares of BIOLASE common stock have been issued pursuant to options that were exercised and restricted stock units (“RSUs”) that were settled in common stock, 5,134,000 shares of BIOLASE common stock have been reserved for outstanding options and unvested RSUs, and 3,318,000 shares of BIOLASE common stock remain available for future grants. For the three months ended March 31, 2016 and 2015, the Company recognized stock-based compensation cost of $834,000 and $700,000, respectively, based on the grant-date fair value. The net impact to earnings for the three months ended March 31, 2016 and 2015 was $(0.01), and $(0.01) per basic and diluted share, respectively. At March 31, 2016, the Company had approximately $4.3 million of total unrecognized compensation cost, net of estimated forfeitures, related to unvested share-based compensation arrangements. The Company expects that cost to be recognized over a weighted-average period of 2.8 years. The following table summarizes the income statement classification of compensation expense associated with share-based payments (in thousands):
Three Months Ended
March 31,
2016
2015
Cost of revenue
$
70
$
76
Sales and marketing
134
293
General and administrative
551
236
Engineering and development
79
95
$
834
$
700
The stock option fair values, under the 2002 Plan, were estimated using the Black-Scholes option-pricing model with the following assumptions:
Three Months Ended
March 31,
2016
2015
Expected term
6.3 years
7.2 years
Volatility
88.30%
89.90%
Annual dividend per share
$
—
$
—
Risk-free interest rate
1.42%
1.78%
A summary of option activity under the 2002 Plan for the three months ended March 31, 2016 is as follows:
Weighted Average
Weighted
Remaining
Aggregate
Average
Contractual
Intrinsic
Shares
Exercise Price
Term (Years)
Value(1)
Options outstanding, December 31, 2015
4,493,000
$
2.72
6.59
$
422
Granted at fair market value
295,000
$
0.86
Exercised
—
$
—
Forfeited, cancelled, or expired
(283,000
)
$
2.87
Options outstanding at March 31, 2016
4,505,000
$
2.59
6.81
$
169,000
Options exercisable at March 31, 2016
2,932,000
$
2.89
5.92
$
38,000
Vested options expired during the quarter ended March 31, 2016
48,000
$
2.38
(1) The intrinsic value calculation does not include negative values. This can occur when the fair market value on the reporting date is less than the exercise price of the grant. Cash proceeds, along with fair value disclosures related to grants, exercises, and vested options under the 2002 Plan are as follows for the three months ended March 31 (in thousands, except per share amounts):
Three Months Ended
March 31,
2016
2015
Proceeds from stock options exercised
$
—
$
44
Tax benefit related to stock options exercised (1)
N/A
N/A
Intrinsic value of stock options exercised (2)
$
—
$
52
Weighted-average fair value of options granted during period
$
0.67
$
1.88
Total fair value of shares vested during the period
$
708
$
293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Effective February 26, 2016 in connection with the Company’s new 2016 compensation plan, the Compensation Committee of the Board of Directors (the “Board”), awarded to certain employees and consultants of the Company a total of 295,000 non-qualified stock options to purchase shares of BIOLASE common stock. These awards were issued at $0.86 per share, the closing market price of the BIOLASE common stock on the grant date, and expire 10 years from the grant date. Vesting periods for options are as follows: (i) 185,000 options, awarded to existing employees, vest ratably over a 48 month period, commencing one month from the grant date, and (ii) 110,000 options, awarded to new 2016 employees, vest 25% on the one-year anniversary of the grant date and the remainder ratably over the 36-month period, commencing 13 months after of the grant date. Restricted Stock Units In accordance with the 2002 Plan, the Company approved restricted stock units (“RSUs”) to acquire shares of BIOLASE common stock as approved by the Board. Effective February 26, 2016, the Compensation Committee of the Board issued the following awards: Under with the 2015 compensation plan, 388,500 RSUs were awarded to certain employees and consultants of the Company. These awards were valued at $0.86 per share, the closing market price of BIOLASE common stock on the grant date, and will fully vest on July 1, 2016. Under with the new 2016 compensation plan, 140,000 RSUs were awarded to certain employees and consultants of the Company. These awards were valued at $0.86 per share, the closing market price of BIOLASE common stock on the grant date, and vest 25% on each of the first, second, third, and fourth anniversaries of the grant date. In connection with the President and Chief Executive Officer’s employment agreement, the maximum performance bonus was awarded, consisting of (i) $100,000 paid in cash during the three months ended March 31, 2016, and (ii) 59,523 RSUs, valued at $0.86 per share, the closing market price of BIOLASE common stock on the grant date. Half of these RSUs will vest on March 30, 2016 and half of these RSUs will vest on February 18, 2017. Effective March 10, 2016, under with the 2015 compensation plan, the Compensation Committee of the Board approved the grant of 70,000 RSUs to the Company’s Chief Financial Officer. These awards were valued at $1.23 per share, the closing market price of BIOLASE common stock on the grant date, and will fully vest on July 1, 2016. A summary of option activity under the 2002 Plan for the three months ended March 31, 2016 is as follows:
Weighted
Average Grant
Shares
Date Fair Value
Nonvested restricted stock units at December 31, 2015
870,000
$
1.64
Granted
658,000
$
0.90
Vested
(30,000
)
$
0.86
Forfeited or cancelled
—
$
—
Nonvested restricted stock units at March 31, 2016
1,498,000
$
0.90
Warrants The Company issues warrants to acquire shares of BIOLASE common stock as approved by the Board. A summary of warrant activity for the three months ended March 31, 2016 is as follows:
Warrants Outstanding:
Weighted
Average
Shares
Exercise Price
Warrants outstanding, December 31, 2015
10,094,000
$
4.18
Granted
—
Exercised
—
Forfeited, cancelled, or expired
—
Warrants outstanding at March 31, 2016
10,094,000
$
4.18
Warrants exercisable at March 31, 2016
9,959,000
$
4.18
Vested warrants expired during the quarter ended March 31, 2016
—
N/A
No warrants were exercised during the three months ended March 31, 2016. Net Loss Per Share – Basic and Diluted Basic net income (loss) per share is computed by dividing income (loss) available to common stockholders by the weighted-average number of shares of BIOLASE common stock outstanding for the period. In computing diluted net income (loss) per share, the weighted average number of shares outstanding is adjusted to reflect the effect of potentially dilutive securities. Outstanding stock options and warrants to purchase approximately 15,228,000 and 15,563,000 shares were not included in the calculation of diluted loss per share for the three months ended March 31, 2016 and 2015, respectively, as their effect would have been anti-dilutive.</t>
  </si>
  <si>
    <t>Inventory Disclosure [Abstract]</t>
  </si>
  <si>
    <t xml:space="preserve">NOTE 4—INVENTORY Inventory is valued at the lower of cost or market, with cost determined using the first-in, first-out method, and is comprised of the following (in thousands):
March 31,
December 31,
2016
2015
Raw materials
$
3,668
$
3,627
Work-in-process
1,614
1,379
Finished goods
7,285
7,560
Inventory, net
$
12,567
$
12,566
Inventory is net of a provision for excess and obsolete inventory totaling $2.1 million and $2.1 million as of March 31, 2016 and December 31, 2015, respectively. </t>
  </si>
  <si>
    <t>Property, Plant, and Equipment</t>
  </si>
  <si>
    <t>Property Plant And Equipment [Abstract]</t>
  </si>
  <si>
    <t xml:space="preserve">NOTE 5—PROPERTY, PLANT, AND EQUIPMENT Property, plant, and equipment, net is comprised of the following (in thousands):
March 31,
December 31,
2016
2015
Building
$
211
$
203
Leasehold improvements
2,004
2,019
Equipment and computers
6,057
6,031
Furniture and fixtures
600
585
Construction in progress
1,272
1,045
10,144
9,883
Accumulated depreciation and amortization
(6,517
)
(6,314
)
3,627
3,569
Land
164
158
Property, plant, and equipment, net
$
3,791
$
3,727
Depreciation and amortization expense related to property, plant, and equipment totaled $198,000 and $140,000 for the three months ended March 31, 2016 and 2015, respectively. The cost basis of assets held under capital lease was $378,000 and the accumulated depreciation related to assets held under capital lease was $113,000 as of March 31, 2016. For additional information on the capital lease, see Note 8 – Commitments and Contingencies. </t>
  </si>
  <si>
    <t>Intangible Assets and Goodwill</t>
  </si>
  <si>
    <t>Goodwill And Intangible Assets Disclosure [Abstract]</t>
  </si>
  <si>
    <t>Intangible Assets And Goodwill</t>
  </si>
  <si>
    <t>NOTE 6—INTANGIBLE ASSETS AND GOODWILL The Company conducted its annual impairment test of goodwill as of June 30, 2015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between June 30, 2015 through March 31, 2016 that triggered further impairment testing of the Company’s intangible assets and goodwill. Amortization expense for the three months ended March 31, 2016 and 2015 totaled $14,000 and $18,000. Other intangible assets primarily include acquired customer lists and non-compete agreements. The following table presents details of the Company’s intangible assets, related accumulated amortization, and goodwill (in thousands):
As of March 31, 2016
As of December 31, 2015
Accumulated
Accumulated
Gross
Amortization
Impairment
Net
Gross
Amortization
Impairment
Net
Patents (4-10 years)
$
1,914
$
(1,914
)
$
—
$
—
$
1,914
$
(1,914
)
$
—
$
—
Trademarks (6 years)
69
(69
)
—
—
69
(69
)
—
—
Other (4 to 6 years)
817
(780
)
—
37
817
(766
)
—
51
Total
$
2,800
$
(2,763
)
$
—
$
37
$
2,800
$
(2,749
)
$
—
$
51
Goodwill (Indefinite life)
$
2,926
$
2,926
$
2,926
$
2,926</t>
  </si>
  <si>
    <t>Accrued Liabilities and Deferred Revenue</t>
  </si>
  <si>
    <t>Payables And Accruals [Abstract]</t>
  </si>
  <si>
    <t xml:space="preserve">NOTE 7—ACCRUED LIABILITIES AND DEFERRED REVENUE Accrued liabilities are comprised of the following (in thousands):
March 31,
December 31,
2016
2015
Payroll and benefits
$
2,026
$
2,303
Warranty accrual, current portion
1,087
1,345
Taxes
296
445
Accrued professional services
701
681
Accrued capital lease and warranty obligations - current
168
167
Accrued insurance premium
45
467
Other
206
498
Total accrued liabilities
$
4,529
$
5,906
Changes in the initial product warranty accrual and the expenses incurred under the Company’s initial and extended warranties for the three months ended March 31 are included within accrued liabilities on the Consolidated Balance Sheets and were as follows (in thousands):
Three Months Ended
March 31,
2016
2015
Initial warranty accrual, beginning balance
$
2,188
$
1,449
Provision for estimated warranty cost
61
451
Warranty expenditures
(189
)
(233
)
2,060
1,667
Less warranty accrual, long-term
973
640
Total warranty accrual, current portion
$
1,087
$
1,027
Deferred revenue is comprised of the following (in thousands):
March 31,
December 31,
2016
2015
Undelivered elements (training, installation, and product and support services)
$
1,364
$
1,608
Extended warranty contracts
1,432
1,428
Deferred royalties
$
231
261
Total Deferred Revenue
3,027
3,297
Less long-term amounts:
Deferred royalties
$
112
142
Total Deferred Revenue - Long-Term
112
142
Total Deferred Revenue - Current
$
2,915
$
3,155
In connection with the Company’s initiatives to measure and improve customer satisfaction and concurrent with the launch of WaterLase iPlus 2.0 in February 2015, the Company introduced its exclusive Practice Growth Guarantee, which is a program to assist with growth in the Company’s clients’ dental practices through training on a select number of clinical procedures and with billing and marketing support for dentists included. Consistent with the Company’s standard terms and conditions applicable to all of its products, the Practice Growth Guarantee does not give the customer the right to return purchased laser systems or receive a refund of any amount of the purchase price. However, the Practice Growth Guarantee does provide for additional training opportunities and certain billing and marketing support activities to the customer. The Company has estimated additional deferred revenue related to the Practice Growth Guarantee for all WaterLase iPlus 2.0 system sales for the three months ending March 31, 2016 and March 31, 2015 to be approximately $126,000 and $31,000, respectively. </t>
  </si>
  <si>
    <t>Commitments and Contingencies</t>
  </si>
  <si>
    <t>Commitments And Contingencies Disclosure [Abstract]</t>
  </si>
  <si>
    <t xml:space="preserve">NOTE 8—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a tenant improvement allowance of up to $398,000, and adjust the basic rent terms. Future minimum rental commitments under operating lease agreements with non-cancelable terms greater than one year for the years ending December 31 are listed below. The Company also leases certain office equipment and automobiles under various operating lease arrangements. In February 2015, the Company entered into a 30-month capital lease agreement for information technology equipment. Future minimum lease payments (using a 1.6% interest rate) under the capital lease, together with the present value of the net minimum lease payments, for the years ending December 31, 2016 and 2017 are $114,000 and $160,000, respectively. The current obligation with respect to the present value of net minimum lease payments of $164,000 is reflected in the Consolidated Balance Sheets classified as an accrued liability, and the remaining portion of the present value of net minimum lease payments is classified as a long-term obligation within capital lease obligations in the amount of $117,000, for the three months ended March 31, 2016. Future minimum rental commitments under lease agreements, including both operating and capital leases (principle and interest), with non-cancelable terms greater than one year for each of the years ending December 31 are as follows (in thousands):
2016
$
657
2017
816
2018
619
2019
646
Thereafter
219
Total future minimum lease obligations
$
2,957
Employee arrangements and other compensation Certain members of management are entitled to severance benefits payable upon termination following a change in control, which would approximate $1.4 million, in the aggregate, at March 31, 2016. The Company also has agreements with certain employees to pay bonuses based on targeted performance criteria. As of at March 31, 2016, approximately $75,000 was accrued for performance bonuses, which is included in accrued liabilities in the Consolidated Balance Sheets. Purchase commitments The Company generally purchases components and subassemblies for its products from a limited group of third party suppliers through purchase orders. As of March 31, 2016, the Company had $12.0 million of purchase commitments for which the Company has not received certain goods or services that are expected to be purchased within one year. These purchase commitments were made to secure better pricing and to ensure the Company will have the necessary parts to meet anticipated near-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Class Action Lawsuits On August 23, 2013, a purported class action lawsuit entitled Brady Adams v. Biolase, Inc., et al., Case No. 13-CV-1300 JST (FFMx) was filed in the United States District Court for the Central District of California against BIOLASE and its then Chief Executive Officer, Federico Pignatelli, and its then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Securities Exchange Act of 1934. On June 5, 2015, the United States District Court for the Central District of California approved, on a preliminary basis, the settlement of the consolidated securities class action lawsuit. The hearing on the final approval of the settlement was held on October 9, 2015, and the court entered final judgment and ordered the case dismissed on October 30, 2015. On February 24, 2016, a purported class action lawsuit entitled Dr. Charles Shulruff v. Biolase, Inc., Case No. 1:16-cv-02533, was filed in the United States District Court for the Northern District of Illinois. The case alleges that the Company violated the federal Telephone Consumer Protection Act (TCPA) and other related Illinois state statutes, by sending unsolicited marketing communications via fax machine to a Chicago dentist, Dr. Shulruff. The plaintiff and his counsel seek to certify a nation-wide class of comprised of other dentists who received the same or similar faxes from BIOLASE. BIOLASE responded to the case on April 14, 2016, and denied liability on all claims. BIOLASE also denies that class certification is appropriate. The case is still in its early stages and no discovery or substantive motion practice has yet been conducted. Intellectual Property Litigation 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the “Patent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Patent Board. On July 1, 2014, the Patent Board noted that request and docketed the case for consideration. A hearing on reconsideration was held in November 2014. On July 1, 2015, the Patent Board issued a decision that was generally favorable to the Company. On July 31, 2015, CAO requested a rehearing of the decision. On November 27, 2015, the Patent Board issued its decision regarding CAO’s request for rehearing, partially granting CAO’s request. On January 27, 2016, CAO filed its Notice of Appeal to the United States Court of Appeals for the Federal Circuit for review of the Patent Board’s decision dated July 1, 2015 and the Patent Board’s decision regarding CAO’s request for rehearing. The Company filed a patent infringement lawsuit against Fotona dd. (“Fotona”) in Düsseldorf District Court (the “Düsseldorf Court”) on April 12, 2012 alleging infringement with respect to the Fotona Fidelis dental laser system. Fotona has denied liability and sought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 On April 29, 2014, the Düsseldorf Court rendered a first instance decision whereby Fotona must cease and desist from selling its Fidelis and Lightwalker dental laser systems, render accounts on past sales, recall respective products, and pay damages on infringement. Additionally, the Company was awarded statutory fees, court costs, and attorneys’ fees. In Germany, damages can be calculated based on the profits made by the infringer after the formal announcement of the granting of a patent, in this case beginning January 1, 2009, without considering direct labor or any other operational costs. This could amount to several million euros. In the two additional first instance cases following the extension of the initial lawsuit against Fotona, the Düsseldorf Court also required the Company to provide a statutory bond totaling €146,000. Such bonds are traditionally imposed on foreign plaintiffs to cover all statutory, court, and attorneys’ fees. Fotona submitted its responses to the action and filed respective invalidation actions against the rights of the Company. Subsequent to the foregoing responses, on March 24, 2015 the parties reached an agreement to settle the foregoing litigation and to dismiss the litigation with prejudice. 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 Pursuant to the settlement agreement, the Company (i) granted Fotona a three-year, non-exclusive, paid-up license in the United States market and a five-year, non-exclusive, paid-up license in markets outside of the United States and (ii) agreed to grant Fotona a non-exclusive, royalty-based license following the expiration of the paid-up licenses. The Company calculated the present value of the settlement amount to be $1.2 million and allocated such amount to each significant element of the settlement on a relative fair value basis. $731,000 and $68,000 were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market and the five-year, non-exclusive, paid-up license in markets outside of the United States which was reflected within other assets and long-term deferred revenue on the Consolidated Balance Sheets. The deferred revenue is being recognized as license revenue over the terms of the paid-up licenses. </t>
  </si>
  <si>
    <t>Segment Information</t>
  </si>
  <si>
    <t>Segment Reporting [Abstract]</t>
  </si>
  <si>
    <t>NOTE 9—SEGMENT INFORMATION The Company currently operates in a single business segment. Management uses one measurement of profitability and does not segregate its business for internal reporting. For the three months ended March 31, 2016 and 2015, sales to customers in the United States accounted for approximately 58% and 55% of net revenue, respectively, and international sales accounted for approximately 42% and 45% of net revenue, respectively. No individual country, other than the United States, represented more than 10% of total net revenue during the three months ended March 31, 2016 or 2015. Net revenue by geographic location based on the location of customers was as follows (in thousands):
Three Months Ended
March 31,
2016
2015
United States
$
6,401
$
5,930
International
4,609
4,925
$
11,010
$
10,855
Long-lived assets by geographic location was as follows (in thousands):
March 31,
December 31,
2016
2015
United States
$
3,455
$
3,401
International
336
326
$
3,791
$
3,727</t>
  </si>
  <si>
    <t>Concentrations</t>
  </si>
  <si>
    <t>Risks And Uncertainties [Abstract]</t>
  </si>
  <si>
    <t xml:space="preserve">NOTE 10—CONCENTRATIONS Revenue from the Company’s products for the three months ended March 31, 2016 and 2015 are as follows:
Three Months Ended
March 31,
2016
2015
Laser systems
62.3
%
64.6
%
Imaging systems
6.3
%
3.1
%
Consumables and other
16.1
%
17.5
%
Services
15.0
%
13.8
%
License fees and royalties
0.3
%
1.0
%
Total revenue
100.0
%
100.0
%
No individual customer represented more than 10% of the Company’s revenue for the three months ended March 31, 2016 or 2015. The Company maintains its cash and cash equivalent accounts with established commercial banks. Such cash deposits periodically exceed the Federal Deposit Insurance Corporation insured limit. As of March 31, 2016, one customer represented 10.7% of the Company’s accounts receivable. Amounts due are expected to be collected in full by the Company. No individual customer represented more than 10% of the Company’s accounts receivable at December 31, 2015.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Income Taxes</t>
  </si>
  <si>
    <t>Income Tax Disclosure [Abstract]</t>
  </si>
  <si>
    <t xml:space="preserve">NOTE 11—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16 and 2015. The Company does not expect any changes to its unrecognized tax benefit for the next twelve months that would materially impact its consolidated financial statements. During the three months ended March 31, 2016 and 2015, the Company recorded an income tax provision of $40,000 and $47,000, respectively, resulting in an effective tax rate of (0.9)% and (0.9)%, respectively. The income tax provisions for the three months ended March 31, 2016 and 2015 were calculated using the discrete year-to-date method. The effective tax rate differs from the statutory tax rate of 34% primarily due to the existence of valuation allowances against net deferred tax assets and current liabilities resulting from the estimated state income tax liabilities and foreign tax liability. </t>
  </si>
  <si>
    <t>Subsequent Events</t>
  </si>
  <si>
    <t>Subsequent Events [Abstract]</t>
  </si>
  <si>
    <t xml:space="preserve">NOTE 12—SUBSEQUENT EVENTS Consistent with the Company’s goal to refocus its energies on strengthening leadership, worldwide competitiveness and attention to its professional customers and their patients, the Company has hired Michael Roux as its Vice President of Marketing, effective April 13, 2016, and Matthew Wilson as its Vice President of Human Resources, effective April 18, 2016. Stock Options On April 18, 2016, in connection with the hiring of the two new Vice Presidents, the Compensation Committee of the Board awarded 325,000 non-qualified stock options to purchase shares of BIOLASE common stock. These awards were valued at $1.43 per share, the closing market price of BIOLASE common stock on the grant date, and expire 10 years from the grant date. Vesting periods for the options are as follows: (i) one-half of the total grant is subject to time vesting with 25% vesting as of April 18, 2017 and the remaining 75% vesting ratably monthly over a thirty-six month period commencing on April 18, 2017, and (ii) one-half of the total grant is subject to specific 2016 performance criteria. </t>
  </si>
  <si>
    <t>Summary of Significant Accounting Policies (Policies)</t>
  </si>
  <si>
    <t>Basis of Presentation</t>
  </si>
  <si>
    <t xml:space="preserve">Basis of Presentation The unaudited consolidated financial statements include the accounts of BIOLASE and its wholly-owned subsidiaries and have been prepared on a basis consistent with the December 31, 2015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months ended March 31, 2016 are not necessarily indicative of the results for the full year. The accompanying consolidated financial statements should be read in conjunction with the consolidated financial statements and notes thereto for the year ended December 31, 2015, included in the Company’s Annual Report on Form 10-K for the year ended December 31, 2015 filed with the Securities and Exchange Commission (the “SEC”) on March 11, 2016 (the “2015 Form 10-K”). </t>
  </si>
  <si>
    <t>Liquidity and Management’s Plans</t>
  </si>
  <si>
    <t>Liquidity and Management’s Plans The Company incurred a loss from operations, a net loss, and used cash in operating activities for the three months ended March 31, 2016. The Company has also suffered recurring losses from operations during the three years ended December 31, 2015. The Company’s recurring losses, level of cash used in operations, the potential need for additional capital, and the uncertainties surrounding our ability to raise additional capital, raises substantial doubt about our ability to continue as a going concern. The financial statements do not include any adjustments that might be necessary if the Company is unable to continue as a going concern. As of March 31, 2016, the Company had working capital of approximately $16.6 million. The Company’s principal sources of liquidity as of March 31, 2016 consisted of approximately $6.8 million in cash, cash equivalents and restricted cash and $10.1 million of net accounts receivable. In order for us to continue operations beyond the next 12 months and be able to discharge our liabilities and commitments in the normal course of business, we must sell our products directly to end users and through distributors, establish profitable operations through increased sales, decrease expenses, generate cash from operations or obtain additional funds when needed. We intend to improve our financial condition and ultimately improve our financial results by increasing revenues through expansion of our product offerings, continuing to expand and develop our field sales force and distributor relationships both domestically and internationally, forming strategic arrangements within the dental and medical industries, educating dental and medical patients as to the benefits of our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 line of credit facility. The Company cannot provide assurances that it will be able to successfully enter into any such equity or debt financings or line of credit facility in the future or that the required capital would be available on acceptable terms, if at all, or that any such financing activity would not be dilutive to its stockholders.</t>
  </si>
  <si>
    <t>Use of Estimates</t>
  </si>
  <si>
    <t xml:space="preserve">Use of Estimates The preparation of these consolidated financial statements in conformity with accounting principles generally accepted in the United States of America (“U. S.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5 Form 10-K. Management believes that there have been no significant changes during the three months ended March 31, 2016 in the Company’s critical accounting policies from those disclosed in Item 7 of the 2015 Form 10-K.</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and cash equivalents, accounts receivable, accounts payable, and accrued liabilities, approximate fair value because of the short maturity of these items. </t>
  </si>
  <si>
    <t>Recent Accounting Pronouncements</t>
  </si>
  <si>
    <t>Recent Accounting Pronouncement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8.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last-in-first-out method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In November 2015, FASB issued ASU 2015-17, Income Taxes (Topic 740).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will follow the guidance for fiscal year 2017. In February 2016, FASB issued ASU 2015-17,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16 and 2015. The Company does not expect any changes to its unrecognized tax benefit for the next twelve months that would materially impact its consolidated financial statements.</t>
  </si>
  <si>
    <t>Stock-Based Awards and Per Share Information (Tables)</t>
  </si>
  <si>
    <t>Summary of Income Statement Classification of Compensation Expense</t>
  </si>
  <si>
    <t>The following table summarizes the income statement classification of compensation expense associated with share-based payments (in thousands):
Three Months Ended
March 31,
2016
2015
Cost of revenue
$
70
$
76
Sales and marketing
134
293
General and administrative
551
236
Engineering and development
79
95
$
834
$
700</t>
  </si>
  <si>
    <t>Assumptions on Estimation of Stock Option Fair Values</t>
  </si>
  <si>
    <t>The stock option fair values, under the 2002 Plan, were estimated using the Black-Scholes option-pricing model with the following assumptions:
Three Months Ended
March 31,
2016
2015
Expected term
6.3 years
7.2 years
Volatility
88.30%
89.90%
Annual dividend per share
$
—
$
—
Risk-free interest rate
1.42%
1.78%</t>
  </si>
  <si>
    <t>Summary of Option Activity</t>
  </si>
  <si>
    <t xml:space="preserve">A summary of option activity under the 2002 Plan for the three months ended March 31, 2016 is as follows:
Weighted Average
Weighted
Remaining
Aggregate
Average
Contractual
Intrinsic
Shares
Exercise Price
Term (Years)
Value(1)
Options outstanding, December 31, 2015
4,493,000
$
2.72
6.59
$
422
Granted at fair market value
295,000
$
0.86
Exercised
—
$
—
Forfeited, cancelled, or expired
(283,000
)
$
2.87
Options outstanding at March 31, 2016
4,505,000
$
2.59
6.81
$
169,000
Options exercisable at March 31, 2016
2,932,000
$
2.89
5.92
$
38,000
Vested options expired during the quarter ended March 31, 2016
48,000
$
2.38
(1) The intrinsic value calculation does not include negative values. This can occur when the fair market value on the reporting date is less than the exercise price of the grant. </t>
  </si>
  <si>
    <t>Cash Proceeds, Along With Fair Value Disclosures Related to Grants, Exercises, and Vesting Options</t>
  </si>
  <si>
    <t xml:space="preserve">Cash proceeds, along with fair value disclosures related to grants, exercises, and vested options under the 2002 Plan are as follows for the three months ended March 31 (in thousands, except per share amounts):
Three Months Ended
March 31,
2016
2015
Proceeds from stock options exercised
$
—
$
44
Tax benefit related to stock options exercised (1)
N/A
N/A
Intrinsic value of stock options exercised (2)
$
—
$
52
Weighted-average fair value of options granted during period
$
0.67
$
1.88
Total fair value of shares vested during the period
$
708
$
293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t>
  </si>
  <si>
    <t>Summary of Nonvested Restricted Stock Units</t>
  </si>
  <si>
    <t>A summary of option activity under the 2002 Plan for the three months ended March 31, 2016 is as follows:
Weighted
Average Grant
Shares
Date Fair Value
Nonvested restricted stock units at December 31, 2015
870,000
$
1.64
Granted
658,000
$
0.90
Vested
(30,000
)
$
0.86
Forfeited or cancelled
—
$
—
Nonvested restricted stock units at March 31, 2016
1,498,000
$
0.90</t>
  </si>
  <si>
    <t>Summary of Warrant Activity</t>
  </si>
  <si>
    <t>A summary of warrant activity for the three months ended March 31, 2016 is as follows:
Warrants Outstanding:
Weighted
Average
Shares
Exercise Price
Warrants outstanding, December 31, 2015
10,094,000
$
4.18
Granted
—
Exercised
—
Forfeited, cancelled, or expired
—
Warrants outstanding at March 31, 2016
10,094,000
$
4.18
Warrants exercisable at March 31, 2016
9,959,000
$
4.18
Vested warrants expired during the quarter ended March 31, 2016
—
N/A</t>
  </si>
  <si>
    <t>Inventory (Tables)</t>
  </si>
  <si>
    <t>Components of Inventory</t>
  </si>
  <si>
    <t>Inventory is valued at the lower of cost or market, with cost determined using the first-in, first-out method, and is comprised of the following (in thousands):
March 31,
December 31,
2016
2015
Raw materials
$
3,668
$
3,627
Work-in-process
1,614
1,379
Finished goods
7,285
7,560
Inventory, net
$
12,567
$
12,566</t>
  </si>
  <si>
    <t>Property, Plant, and Equipment (Tables)</t>
  </si>
  <si>
    <t>Summary of Property, Plant, and Equipment</t>
  </si>
  <si>
    <t>Property, plant, and equipment, net is comprised of the following (in thousands):
March 31,
December 31,
2016
2015
Building
$
211
$
203
Leasehold improvements
2,004
2,019
Equipment and computers
6,057
6,031
Furniture and fixtures
600
585
Construction in progress
1,272
1,045
10,144
9,883
Accumulated depreciation and amortization
(6,517
)
(6,314
)
3,627
3,569
Land
164
158
Property, plant, and equipment, net
$
3,791
$
3,727</t>
  </si>
  <si>
    <t>Intangible Assets and Goodwill (Tables)</t>
  </si>
  <si>
    <t>Summary of Intangible Assets, Related Accumulated Amortization and Goodwill</t>
  </si>
  <si>
    <t>The following table presents details of the Company’s intangible assets, related accumulated amortization, and goodwill (in thousands):
As of March 31, 2016
As of December 31, 2015
Accumulated
Accumulated
Gross
Amortization
Impairment
Net
Gross
Amortization
Impairment
Net
Patents (4-10 years)
$
1,914
$
(1,914
)
$
—
$
—
$
1,914
$
(1,914
)
$
—
$
—
Trademarks (6 years)
69
(69
)
—
—
69
(69
)
—
—
Other (4 to 6 years)
817
(780
)
—
37
817
(766
)
—
51
Total
$
2,800
$
(2,763
)
$
—
$
37
$
2,800
$
(2,749
)
$
—
$
51
Goodwill (Indefinite life)
$
2,926
$
2,926
$
2,926
$
2,926</t>
  </si>
  <si>
    <t>Accrued Liabilities and Deferred Revenue (Tables)</t>
  </si>
  <si>
    <t>Components of Accrued Liabilities</t>
  </si>
  <si>
    <t>Accrued liabilities are comprised of the following (in thousands):
March 31,
December 31,
2016
2015
Payroll and benefits
$
2,026
$
2,303
Warranty accrual, current portion
1,087
1,345
Taxes
296
445
Accrued professional services
701
681
Accrued capital lease and warranty obligations - current
168
167
Accrued insurance premium
45
467
Other
206
498
Total accrued liabilities
$
4,529
$
5,906</t>
  </si>
  <si>
    <t>Changes in Initial Product Warranty Accrual and Expenses Under Initial and Extended Warranties</t>
  </si>
  <si>
    <t>Changes in the initial product warranty accrual and the expenses incurred under the Company’s initial and extended warranties for the three months ended March 31 are included within accrued liabilities on the Consolidated Balance Sheets and were as follows (in thousands):
Three Months Ended
March 31,
2016
2015
Initial warranty accrual, beginning balance
$
2,188
$
1,449
Provision for estimated warranty cost
61
451
Warranty expenditures
(189
)
(233
)
2,060
1,667
Less warranty accrual, long-term
973
640
Total warranty accrual, current portion
$
1,087
$
1,027</t>
  </si>
  <si>
    <t>Components of Deferred Revenue</t>
  </si>
  <si>
    <t>Deferred revenue is comprised of the following (in thousands):
March 31,
December 31,
2016
2015
Undelivered elements (training, installation, and product and support services)
$
1,364
$
1,608
Extended warranty contracts
1,432
1,428
Deferred royalties
$
231
261
Total Deferred Revenue
3,027
3,297
Less long-term amounts:
Deferred royalties
$
112
142
Total Deferred Revenue - Long-Term
112
142
Total Deferred Revenue - Current
$
2,915
$
3,155</t>
  </si>
  <si>
    <t>Commitments and Contingencies  (Tables)</t>
  </si>
  <si>
    <t>Future minimum rental commitments under non-cancelable Operating Leases</t>
  </si>
  <si>
    <t>Future minimum rental commitments under lease agreements, including both operating and capital leases (principle and interest), with non-cancelable terms greater than one year for each of the years ending December 31 are as follows (in thousands):
2016
$
657
2017
816
2018
619
2019
646
Thereafter
219
Total future minimum lease obligations
$
2,957</t>
  </si>
  <si>
    <t>Segment Information (Tables)</t>
  </si>
  <si>
    <t>Summary of Net Revenue by Geographic Location</t>
  </si>
  <si>
    <t>Net revenue by geographic location based on the location of customers was as follows (in thousands):
Three Months Ended
March 31,
2016
2015
United States
$
6,401
$
5,930
International
4,609
4,925
$
11,010
$
10,855</t>
  </si>
  <si>
    <t>Summary of Long-Lived Assets by Geographic Location</t>
  </si>
  <si>
    <t>Long-lived assets by geographic location was as follows (in thousands):
March 31,
December 31,
2016
2015
United States
$
3,455
$
3,401
International
336
326
$
3,791
$
3,727</t>
  </si>
  <si>
    <t>Concentrations (Tables)</t>
  </si>
  <si>
    <t>Summary of Net Revenue from Various Products</t>
  </si>
  <si>
    <t>Revenue from the Company’s products for the three months ended March 31, 2016 and 2015 are as follows:
Three Months Ended
March 31,
2016
2015
Laser systems
62.3
%
64.6
%
Imaging systems
6.3
%
3.1
%
Consumables and other
16.1
%
17.5
%
Services
15.0
%
13.8
%
License fees and royalties
0.3
%
1.0
%
Total revenue
100.0
%
100.0
%</t>
  </si>
  <si>
    <t>Description of Business and Basis of Presentation - Additional Information (Detail) - USD ($) $ in Thousands</t>
  </si>
  <si>
    <t>Working capital</t>
  </si>
  <si>
    <t>Cash and cash equivalents, including restricted cash</t>
  </si>
  <si>
    <t>Net accounts receivable</t>
  </si>
  <si>
    <t>Stock-Based Awards and Per Share Information - Additional Information (Detail) - USD ($)</t>
  </si>
  <si>
    <t>Mar. 10, 2016</t>
  </si>
  <si>
    <t>Feb. 26, 2016</t>
  </si>
  <si>
    <t>Share Based Compensation Arrangement By Share Based Payment Award [Line Items]</t>
  </si>
  <si>
    <t>Compensation cost related to stock options</t>
  </si>
  <si>
    <t>Net impact of share based compensation expense to earnings per basic share</t>
  </si>
  <si>
    <t>Net impact of share based compensation expense to earnings per diluted share</t>
  </si>
  <si>
    <t>Total unrecognized compensation cost</t>
  </si>
  <si>
    <t>Unrecognized share based compensation cost to be recognized over weighted-average period</t>
  </si>
  <si>
    <t>2 years 9 months 18 days</t>
  </si>
  <si>
    <t>Outstanding stock options and warrants excluded from diluted loss per share</t>
  </si>
  <si>
    <t>Warrants</t>
  </si>
  <si>
    <t>Warrants exercised</t>
  </si>
  <si>
    <t>Restricted Stock Units (RSUs)</t>
  </si>
  <si>
    <t>Granted</t>
  </si>
  <si>
    <t>Restricted Stock Units (RSUs) | President And Chief Executive Officer</t>
  </si>
  <si>
    <t>Awards issued per share</t>
  </si>
  <si>
    <t>Maximum performance bonus awarded</t>
  </si>
  <si>
    <t>Restricted Stock Units (RSUs) | Vesting on March 30, 2016 | President And Chief Executive Officer</t>
  </si>
  <si>
    <t>Percentage on performance optional vesting</t>
  </si>
  <si>
    <t>50.00%</t>
  </si>
  <si>
    <t>Restricted Stock Units (RSUs) | Vesting on February 18, 2017 | President And Chief Executive Officer</t>
  </si>
  <si>
    <t>2002 Stock Incentive Plan</t>
  </si>
  <si>
    <t>Plan expiration date</t>
  </si>
  <si>
    <t>May 5,
		2019</t>
  </si>
  <si>
    <t>Common stock authorized for issuance under the 2002 Plan</t>
  </si>
  <si>
    <t>Common stock issued pursuant to options exercised</t>
  </si>
  <si>
    <t>Options and restricted stock units outstanding</t>
  </si>
  <si>
    <t>Options available for future grants</t>
  </si>
  <si>
    <t>Two Thousand Sixteen Compensation Plan | Stock Options | Employees and Consultants</t>
  </si>
  <si>
    <t>Stock options granted</t>
  </si>
  <si>
    <t>Options expiration period</t>
  </si>
  <si>
    <t>10 years</t>
  </si>
  <si>
    <t>Two Thousand Sixteen Compensation Plan | Stock Options | Vest on January 2, 2016 | Existing Employees</t>
  </si>
  <si>
    <t>Share-based Compensation Arrangement by Share-based Payment Award, Award Vesting Period</t>
  </si>
  <si>
    <t>48 months</t>
  </si>
  <si>
    <t>Two Thousand Sixteen Compensation Plan | Stock Options | CFO Grant Award Tranche Two | New Employees</t>
  </si>
  <si>
    <t>36 months</t>
  </si>
  <si>
    <t>25.00%</t>
  </si>
  <si>
    <t>Two Thousand Sixteen Compensation Plan | Restricted Stock Units (RSUs) | Employees and Consultants</t>
  </si>
  <si>
    <t>Two Thousand Sixteen Compensation Plan | Restricted Stock Units (RSUs) | Vest on January 2, 2016 | Employees and Consultants</t>
  </si>
  <si>
    <t>Two Thousand Sixteen Compensation Plan | Restricted Stock Units (RSUs) | CFO Grant Award Tranche Two | Employees and Consultants</t>
  </si>
  <si>
    <t>Two Thousand Sixteen Compensation Plan | Restricted Stock Units (RSUs) | CFO Grant Award Tranche Three | Employees and Consultants</t>
  </si>
  <si>
    <t>Two Thousand Sixteen Compensation Plan | Restricted Stock Units (RSUs) | CFO Grant Award Tranche Four | Employees and Consultants</t>
  </si>
  <si>
    <t>Two Thousand Fifteen Compensation Plan | Restricted Stock Units (RSUs) | Employees and Consultants</t>
  </si>
  <si>
    <t>Two Thousand Fifteen Compensation Plan | Restricted Stock Units (RSUs) | Chief Financial Officer</t>
  </si>
  <si>
    <t>Classification of Compensation Expense Associated with Share-Based Payments (Detail) - USD ($) $ in Thousands</t>
  </si>
  <si>
    <t>Allocated Share-based Compensation Expense</t>
  </si>
  <si>
    <t>Cost Of Revenue</t>
  </si>
  <si>
    <t>Sales and Marketing</t>
  </si>
  <si>
    <t>General and Administrative</t>
  </si>
  <si>
    <t>Engineering And Development</t>
  </si>
  <si>
    <t>Assumptions Used in Estimating Fair Value of Stock Options Granted (Detail)</t>
  </si>
  <si>
    <t>Share Based Compensation Arrangement By Share Based Payment Award Fair Value Assumptions And Methodology [Abstract]</t>
  </si>
  <si>
    <t>Expected term</t>
  </si>
  <si>
    <t>6 years 3 months 18 days</t>
  </si>
  <si>
    <t>7 years 2 months 12 days</t>
  </si>
  <si>
    <t>Volatility</t>
  </si>
  <si>
    <t>88.30%</t>
  </si>
  <si>
    <t>89.90%</t>
  </si>
  <si>
    <t>Risk-free interest rate</t>
  </si>
  <si>
    <t>1.42%</t>
  </si>
  <si>
    <t>1.78%</t>
  </si>
  <si>
    <t>Summary of Option Activity (Detail) - USD ($)</t>
  </si>
  <si>
    <t>12 Months Ended</t>
  </si>
  <si>
    <t>Number of Shares</t>
  </si>
  <si>
    <t>Beginning Balance</t>
  </si>
  <si>
    <t>Granted at fair market value</t>
  </si>
  <si>
    <t>Forfeited, cancelled, or expired</t>
  </si>
  <si>
    <t>Ending Balance</t>
  </si>
  <si>
    <t>Options exercisable at March 31, 2016</t>
  </si>
  <si>
    <t>Vested options expired during the quarter ended March 31, 2016</t>
  </si>
  <si>
    <t>Weighted Average Exercise Price Per Share</t>
  </si>
  <si>
    <t>Weighted Average Remaining Contractual Term (In Years)</t>
  </si>
  <si>
    <t>Options outstanding</t>
  </si>
  <si>
    <t>6 years 9 months 22 days</t>
  </si>
  <si>
    <t>6 years 7 months 2 days</t>
  </si>
  <si>
    <t>Options exercisable</t>
  </si>
  <si>
    <t>5 years 11 months 1 day</t>
  </si>
  <si>
    <t>Aggregate Intrinsic Value</t>
  </si>
  <si>
    <t>[1]</t>
  </si>
  <si>
    <t>The intrinsic value calculation does not include negative values. This can occur when the fair market value on the reporting date is less than the exercise price of the grant.</t>
  </si>
  <si>
    <t>Cash Proceeds Along with Fair Value Disclosures Related to Grants, Exercises, and Vested Options (Detail) - USD ($) $ / shares in Units, $ in Thousands</t>
  </si>
  <si>
    <t>Proceeds from stock options exercised</t>
  </si>
  <si>
    <t>Intrinsic value of stock options exercised</t>
  </si>
  <si>
    <t>Weighted-average fair value of options granted</t>
  </si>
  <si>
    <t>Total fair value of shares vested during the period</t>
  </si>
  <si>
    <t>The intrinsic value of stock options exercised is the amount by which the market price of the stock on the date of exercise exceeded the market price of the stock on the date of grant.</t>
  </si>
  <si>
    <t>Summary of Nonvested Restricted Stock Units (Detail) - Restricted Stock Units (RSUs)</t>
  </si>
  <si>
    <t>Mar. 31, 2016$ / sharesshares</t>
  </si>
  <si>
    <t>Shares</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ummary of Warrant Activity (Detail) - Warrants</t>
  </si>
  <si>
    <t>Exercised</t>
  </si>
  <si>
    <t>Warrants exercisable at March 31, 2016</t>
  </si>
  <si>
    <t>Warrants exercisable at March 31, 2016 | $ / shares</t>
  </si>
  <si>
    <t>Components of Inventory (Detail) - USD ($) $ in Thousands</t>
  </si>
  <si>
    <t>Components of inventory, net of allowances</t>
  </si>
  <si>
    <t>Raw materials</t>
  </si>
  <si>
    <t>Work-in-process</t>
  </si>
  <si>
    <t>Finished goods</t>
  </si>
  <si>
    <t>Inventory - Additional Information (Detail) - USD ($) $ in Millions</t>
  </si>
  <si>
    <t>Provision for excess and obsolete inventory</t>
  </si>
  <si>
    <t>Summary of Property, Plant, and Equipment (Detail) - USD ($) $ in Thousands</t>
  </si>
  <si>
    <t>Property Plant And Equipment [Line Items]</t>
  </si>
  <si>
    <t>Property, plant, and equipment gross, excluding land</t>
  </si>
  <si>
    <t>Accumulated depreciation and amortization</t>
  </si>
  <si>
    <t>Property, plant, and equipment net, excluding land</t>
  </si>
  <si>
    <t>Land</t>
  </si>
  <si>
    <t>Building</t>
  </si>
  <si>
    <t>Property, plant and equipment, gross</t>
  </si>
  <si>
    <t>Leasehold Improvements</t>
  </si>
  <si>
    <t>Equipment and Computers</t>
  </si>
  <si>
    <t>Furniture and Fixtures</t>
  </si>
  <si>
    <t>Construction in Progress</t>
  </si>
  <si>
    <t>Property, Plant, and Equipment - Additional Information (Detail) - USD ($)</t>
  </si>
  <si>
    <t>Depreciation and amortization expenses</t>
  </si>
  <si>
    <t>Assets Held Under Capital Lease</t>
  </si>
  <si>
    <t>Capital leased assets, Gross</t>
  </si>
  <si>
    <t>Accumulated depreciation related to assets held under capital lease</t>
  </si>
  <si>
    <t>Intangible Assets and Goodwill - Additional Information (Detail) - USD ($)</t>
  </si>
  <si>
    <t>6 Months Ended</t>
  </si>
  <si>
    <t>Jun. 30, 2015</t>
  </si>
  <si>
    <t>Intangible assets and goodwill impairment</t>
  </si>
  <si>
    <t>Amortization expense</t>
  </si>
  <si>
    <t>Intangible Assets and Related Accumulated Amortization (Detail) - USD ($) $ in Thousands</t>
  </si>
  <si>
    <t>Intangible Assets And Goodwill [Line Items]</t>
  </si>
  <si>
    <t>Intangible assets, gross</t>
  </si>
  <si>
    <t>Intangible assets, accumulated amortization</t>
  </si>
  <si>
    <t>Useful life</t>
  </si>
  <si>
    <t>Indefinite life</t>
  </si>
  <si>
    <t>Goodwill gross</t>
  </si>
  <si>
    <t>Patents</t>
  </si>
  <si>
    <t>Patents | Minimum</t>
  </si>
  <si>
    <t>4 years</t>
  </si>
  <si>
    <t>Patents | Maximum</t>
  </si>
  <si>
    <t>Trademarks</t>
  </si>
  <si>
    <t>6 years</t>
  </si>
  <si>
    <t>Other Intangible Assets</t>
  </si>
  <si>
    <t>Other Intangible Assets | Minimum</t>
  </si>
  <si>
    <t>Other Intangible Assets | Maximum</t>
  </si>
  <si>
    <t>Components of Accrued Liabilities (Detail) - USD ($) $ in Thousands</t>
  </si>
  <si>
    <t>Components of accrued liabilities</t>
  </si>
  <si>
    <t>Payroll and benefits</t>
  </si>
  <si>
    <t>Warranty accrual, current portion</t>
  </si>
  <si>
    <t>Taxes</t>
  </si>
  <si>
    <t>Accrued professional services</t>
  </si>
  <si>
    <t>Accrued capital lease and warranty obligations - current</t>
  </si>
  <si>
    <t>Accrued insurance premium</t>
  </si>
  <si>
    <t>Other</t>
  </si>
  <si>
    <t>Total accrued liabiliti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Summary of Deferred Revenue (Detail) - USD ($) $ in Thousands</t>
  </si>
  <si>
    <t>Components of deferred revenue</t>
  </si>
  <si>
    <t>Undelivered elements (training, installation, and product and support services)</t>
  </si>
  <si>
    <t>Extended warranty contracts</t>
  </si>
  <si>
    <t>Deferred royalties</t>
  </si>
  <si>
    <t>Total Deferred Revenue</t>
  </si>
  <si>
    <t>Less long-term amounts:</t>
  </si>
  <si>
    <t>Total Deferred Revenue - Long-Term</t>
  </si>
  <si>
    <t>Accrued Liabilities and Deferred Revenue - Additional Information (Detail) - USD ($)</t>
  </si>
  <si>
    <t>Deferred revenue recognized</t>
  </si>
  <si>
    <t>Commitments and Contingencies - Additional Information (Detail)</t>
  </si>
  <si>
    <t>1 Months Ended</t>
  </si>
  <si>
    <t>Mar. 31, 2015USD ($)</t>
  </si>
  <si>
    <t>Feb. 28, 2015</t>
  </si>
  <si>
    <t>Mar. 31, 2016USD ($)ft²</t>
  </si>
  <si>
    <t>Mar. 31, 2016EUR (€)ft²</t>
  </si>
  <si>
    <t>Dec. 31, 2015USD ($)</t>
  </si>
  <si>
    <t>Apr. 29, 2014USD ($)</t>
  </si>
  <si>
    <t>Commitment And Contingencies [Line Items]</t>
  </si>
  <si>
    <t>Area of corporate headquarters and manufacturing facility | ft²</t>
  </si>
  <si>
    <t>Extended lease term</t>
  </si>
  <si>
    <t>Apr. 30,
		2020</t>
  </si>
  <si>
    <t>Provisions for tenant improvement allowance, maximum</t>
  </si>
  <si>
    <t>Capital lease agreement term for information technology equipment</t>
  </si>
  <si>
    <t>30 months</t>
  </si>
  <si>
    <t>Future minimum lease payments under capital lease, borrowing rate</t>
  </si>
  <si>
    <t>1.60%</t>
  </si>
  <si>
    <t>Future minimum lease payments under capital lease including net minimum lease payment for year ended December 31, 2016</t>
  </si>
  <si>
    <t>Future minimum lease payments under capital lease including net minimum lease payment for year ended December 31, 2017</t>
  </si>
  <si>
    <t>Accrued capital lease obligations, current position</t>
  </si>
  <si>
    <t>Purchase commitments pending</t>
  </si>
  <si>
    <t>Litigation Settlement Amount Receivable Non-Current</t>
  </si>
  <si>
    <t>Receivable For Legal Settlements On First Anniversary</t>
  </si>
  <si>
    <t>Receivable For Legal Settlements On Second Anniversary</t>
  </si>
  <si>
    <t>Receivable For Legal Settlements On Third Anniversary</t>
  </si>
  <si>
    <t>Litigation Settlement Amount Receivable Current</t>
  </si>
  <si>
    <t>Litigation Settlement Receivable</t>
  </si>
  <si>
    <t>Litigation Expense Recovered</t>
  </si>
  <si>
    <t>Settlement Expense For Dismissal of Patent Infringement Lawsuit Recovered</t>
  </si>
  <si>
    <t>Legal settlement at present value</t>
  </si>
  <si>
    <t>Foregoing litigation settlement, description</t>
  </si>
  <si>
    <t>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t>
  </si>
  <si>
    <t>Licensing Agreements United States</t>
  </si>
  <si>
    <t>License period</t>
  </si>
  <si>
    <t>3 years</t>
  </si>
  <si>
    <t>Licensing Agreements Outside of United States</t>
  </si>
  <si>
    <t>5 years</t>
  </si>
  <si>
    <t>Settled Litigation</t>
  </si>
  <si>
    <t>Employee Arrangements and Other Compensation</t>
  </si>
  <si>
    <t>Change in control, if occurs, may require severance benefits payable</t>
  </si>
  <si>
    <t>Accrued for performance bonuses</t>
  </si>
  <si>
    <t>Statutory Bond</t>
  </si>
  <si>
    <t>Amount of injunction bond to be posted | €</t>
  </si>
  <si>
    <t>Future Minimum Rental Commitments Under Lease Agreements (Detail) $ in Thousands</t>
  </si>
  <si>
    <t>Mar. 31, 2016USD ($)</t>
  </si>
  <si>
    <t>Thereafter</t>
  </si>
  <si>
    <t>Total future minimum lease obligations</t>
  </si>
  <si>
    <t>Segment Information - Additional Information (Detail) - Sales Revenue, Net - Customer</t>
  </si>
  <si>
    <t>Customer Concentration Risk | UNITED STATES</t>
  </si>
  <si>
    <t>Segment Reporting Information [Line Items]</t>
  </si>
  <si>
    <t>Concentration Risk Percentage</t>
  </si>
  <si>
    <t>58.00%</t>
  </si>
  <si>
    <t>55.00%</t>
  </si>
  <si>
    <t>Customer Concentration Risk | International</t>
  </si>
  <si>
    <t>42.00%</t>
  </si>
  <si>
    <t>45.00%</t>
  </si>
  <si>
    <t>Geographic Concentration Risk | International</t>
  </si>
  <si>
    <t>Number of customers which represented more than 10% of the Company's revenue</t>
  </si>
  <si>
    <t>Geographic Concentration Risk | International | Minimum</t>
  </si>
  <si>
    <t>10.00%</t>
  </si>
  <si>
    <t>Summary of Net Revenue by Geographic Location (Detail) - USD ($) $ in Thousands</t>
  </si>
  <si>
    <t>UNITED STATES</t>
  </si>
  <si>
    <t>International</t>
  </si>
  <si>
    <t>Summary of Long-Lived Assets by Geographic Location (Detail) - USD ($) $ in Thousands</t>
  </si>
  <si>
    <t>Concentrations - Summary of Net Revenue from Various Products (Detail) - Product Concentration Risk - Sales Revenue, Net</t>
  </si>
  <si>
    <t>Concentration Risk [Line Items]</t>
  </si>
  <si>
    <t>100.00%</t>
  </si>
  <si>
    <t>Laser systems</t>
  </si>
  <si>
    <t>62.30%</t>
  </si>
  <si>
    <t>64.60%</t>
  </si>
  <si>
    <t>Imaging systems</t>
  </si>
  <si>
    <t>6.30%</t>
  </si>
  <si>
    <t>3.10%</t>
  </si>
  <si>
    <t>Consumables and other</t>
  </si>
  <si>
    <t>16.10%</t>
  </si>
  <si>
    <t>17.50%</t>
  </si>
  <si>
    <t>Services</t>
  </si>
  <si>
    <t>15.00%</t>
  </si>
  <si>
    <t>13.80%</t>
  </si>
  <si>
    <t>License fees and royalties</t>
  </si>
  <si>
    <t>0.30%</t>
  </si>
  <si>
    <t>1.00%</t>
  </si>
  <si>
    <t>Concentrations - Additional Information (Detail) - Product Concentration Risk - Customer</t>
  </si>
  <si>
    <t>Number of customers which represented more than 10% of the Company's accounts receivable</t>
  </si>
  <si>
    <t>Sales Revenue, Net</t>
  </si>
  <si>
    <t>Account Receivable</t>
  </si>
  <si>
    <t>10.70%</t>
  </si>
  <si>
    <t>Minimum | Sales Revenue, Net</t>
  </si>
  <si>
    <t>Income Taxes - Additional Information (Detail) - USD ($)</t>
  </si>
  <si>
    <t>Liability for unrecognized tax benefit, including related estimates of penalties and interest</t>
  </si>
  <si>
    <t>Income tax provision (benefit)</t>
  </si>
  <si>
    <t>Projected annual effective tax rate</t>
  </si>
  <si>
    <t>(0.90%)</t>
  </si>
  <si>
    <t>Statutory tax rate</t>
  </si>
  <si>
    <t>34.00%</t>
  </si>
  <si>
    <t>Subsequent Events - Additional Information (Detail)</t>
  </si>
  <si>
    <t>Apr. 18, 2016$ / sharesshares</t>
  </si>
  <si>
    <t>Mar. 31, 2016VicePresident</t>
  </si>
  <si>
    <t>Subsequent Event [Line Items]</t>
  </si>
  <si>
    <t>Number of newly hired vice presidents | VicePresident</t>
  </si>
  <si>
    <t>Stock Options | Subsequent Event</t>
  </si>
  <si>
    <t>Stock options granted | shares</t>
  </si>
  <si>
    <t>Awards valued per share | $ / shares</t>
  </si>
  <si>
    <t>Stock Options | Subsequent Event | Vest on April 18, 2017</t>
  </si>
  <si>
    <t>Share-based Compensation Arrangement by Share-based Payment Award, Award Vesting Date</t>
  </si>
  <si>
    <t>Apr. 18,
		2017</t>
  </si>
  <si>
    <t>Stock Options | Subsequent Event | CFO Grant Award Tranche Two</t>
  </si>
  <si>
    <t>75.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11240</v>
      </c>
    </row>
    <row spans="1:3" r="12">
      <c t="s" s="4" r="A12">
        <v>19</v>
      </c>
      <c t="s" s="4" r="B12">
        <v>20</v>
      </c>
    </row>
    <row spans="1:3" r="13">
      <c t="s" s="4" r="A13">
        <v>21</v>
      </c>
      <c t="s" s="4" r="B13">
        <v>22</v>
      </c>
    </row>
    <row spans="1:3" r="14">
      <c t="s" s="4" r="A14">
        <v>23</v>
      </c>
      <c t="n" s="6" r="C14">
        <v>58257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34</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9</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627</v>
      </c>
      <c t="n" s="7" r="C3">
        <v>11699</v>
      </c>
    </row>
    <row spans="1:3" r="4">
      <c t="s" s="4" r="A4">
        <v>28</v>
      </c>
      <c t="n" s="6" r="B4">
        <v>200</v>
      </c>
      <c t="n" s="6" r="C4">
        <v>200</v>
      </c>
    </row>
    <row spans="1:3" r="5">
      <c t="s" s="4" r="A5">
        <v>29</v>
      </c>
      <c t="n" s="6" r="B5">
        <v>10106</v>
      </c>
      <c t="n" s="6" r="C5">
        <v>8948</v>
      </c>
    </row>
    <row spans="1:3" r="6">
      <c t="s" s="4" r="A6">
        <v>30</v>
      </c>
      <c t="n" s="6" r="B6">
        <v>12567</v>
      </c>
      <c t="n" s="6" r="C6">
        <v>12566</v>
      </c>
    </row>
    <row spans="1:3" r="7">
      <c t="s" s="4" r="A7">
        <v>31</v>
      </c>
      <c t="n" s="6" r="B7">
        <v>1609</v>
      </c>
      <c t="n" s="6" r="C7">
        <v>1387</v>
      </c>
    </row>
    <row spans="1:3" r="8">
      <c t="s" s="4" r="A8">
        <v>32</v>
      </c>
      <c t="n" s="6" r="B8">
        <v>31109</v>
      </c>
      <c t="n" s="6" r="C8">
        <v>34800</v>
      </c>
    </row>
    <row spans="1:3" r="9">
      <c t="s" s="4" r="A9">
        <v>33</v>
      </c>
      <c t="n" s="6" r="B9">
        <v>3791</v>
      </c>
      <c t="n" s="6" r="C9">
        <v>3727</v>
      </c>
    </row>
    <row spans="1:3" r="10">
      <c t="s" s="4" r="A10">
        <v>34</v>
      </c>
      <c t="n" s="6" r="B10">
        <v>37</v>
      </c>
      <c t="n" s="6" r="C10">
        <v>51</v>
      </c>
    </row>
    <row spans="1:3" r="11">
      <c t="s" s="4" r="A11">
        <v>35</v>
      </c>
      <c t="n" s="6" r="B11">
        <v>2926</v>
      </c>
      <c t="n" s="6" r="C11">
        <v>2926</v>
      </c>
    </row>
    <row spans="1:3" r="12">
      <c t="s" s="4" r="A12">
        <v>36</v>
      </c>
      <c t="n" s="6" r="B12">
        <v>556</v>
      </c>
      <c t="n" s="6" r="C12">
        <v>747</v>
      </c>
    </row>
    <row spans="1:3" r="13">
      <c t="s" s="4" r="A13">
        <v>37</v>
      </c>
      <c t="n" s="6" r="B13">
        <v>38419</v>
      </c>
      <c t="n" s="6" r="C13">
        <v>42251</v>
      </c>
    </row>
    <row spans="1:3" r="14">
      <c t="s" s="3" r="A14">
        <v>38</v>
      </c>
    </row>
    <row spans="1:3" r="15">
      <c t="s" s="4" r="A15">
        <v>39</v>
      </c>
      <c t="n" s="6" r="B15">
        <v>6971</v>
      </c>
      <c t="n" s="6" r="C15">
        <v>5960</v>
      </c>
    </row>
    <row spans="1:3" r="16">
      <c t="s" s="4" r="A16">
        <v>40</v>
      </c>
      <c t="n" s="6" r="B16">
        <v>4529</v>
      </c>
      <c t="n" s="6" r="C16">
        <v>5906</v>
      </c>
    </row>
    <row spans="1:3" r="17">
      <c t="s" s="4" r="A17">
        <v>41</v>
      </c>
      <c t="n" s="6" r="B17">
        <v>131</v>
      </c>
      <c t="n" s="6" r="C17">
        <v>85</v>
      </c>
    </row>
    <row spans="1:3" r="18">
      <c t="s" s="4" r="A18">
        <v>42</v>
      </c>
      <c t="n" s="6" r="B18">
        <v>2915</v>
      </c>
      <c t="n" s="6" r="C18">
        <v>3155</v>
      </c>
    </row>
    <row spans="1:3" r="19">
      <c t="s" s="4" r="A19">
        <v>43</v>
      </c>
      <c t="n" s="6" r="B19">
        <v>14546</v>
      </c>
      <c t="n" s="6" r="C19">
        <v>15106</v>
      </c>
    </row>
    <row spans="1:3" r="20">
      <c t="s" s="4" r="A20">
        <v>44</v>
      </c>
      <c t="n" s="6" r="B20">
        <v>753</v>
      </c>
      <c t="n" s="6" r="C20">
        <v>738</v>
      </c>
    </row>
    <row spans="1:3" r="21">
      <c t="s" s="4" r="A21">
        <v>45</v>
      </c>
      <c t="n" s="6" r="B21">
        <v>112</v>
      </c>
      <c t="n" s="6" r="C21">
        <v>142</v>
      </c>
    </row>
    <row spans="1:3" r="22">
      <c t="s" s="4" r="A22">
        <v>46</v>
      </c>
      <c t="n" s="6" r="B22">
        <v>117</v>
      </c>
      <c t="n" s="6" r="C22">
        <v>159</v>
      </c>
    </row>
    <row spans="1:3" r="23">
      <c t="s" s="4" r="A23">
        <v>47</v>
      </c>
      <c t="n" s="6" r="B23">
        <v>973</v>
      </c>
      <c t="n" s="6" r="C23">
        <v>843</v>
      </c>
    </row>
    <row spans="1:3" r="24">
      <c t="s" s="4" r="A24">
        <v>48</v>
      </c>
      <c t="n" s="6" r="B24">
        <v>325</v>
      </c>
      <c t="n" s="6" r="C24">
        <v>338</v>
      </c>
    </row>
    <row spans="1:3" r="25">
      <c t="s" s="4" r="A25">
        <v>49</v>
      </c>
      <c t="n" s="7" r="B25">
        <v>16826</v>
      </c>
      <c t="n" s="7" r="C25">
        <v>17326</v>
      </c>
    </row>
    <row spans="1:3" r="26">
      <c t="s" s="4" r="A26">
        <v>50</v>
      </c>
      <c t="s" s="4" r="B26">
        <v>51</v>
      </c>
      <c t="s" s="4" r="C26">
        <v>51</v>
      </c>
    </row>
    <row spans="1:3" r="27">
      <c t="s" s="3" r="A27">
        <v>52</v>
      </c>
    </row>
    <row spans="1:3" r="28">
      <c t="s" s="4" r="A28">
        <v>53</v>
      </c>
      <c t="s" s="4" r="B28">
        <v>51</v>
      </c>
      <c t="s" s="4" r="C28">
        <v>51</v>
      </c>
    </row>
    <row spans="1:3" r="29">
      <c t="s" s="4" r="A29">
        <v>54</v>
      </c>
      <c t="n" s="7" r="B29">
        <v>58</v>
      </c>
      <c t="n" s="7" r="C29">
        <v>58</v>
      </c>
    </row>
    <row spans="1:3" r="30">
      <c t="s" s="4" r="A30">
        <v>55</v>
      </c>
      <c t="n" s="6" r="B30">
        <v>189456</v>
      </c>
      <c t="n" s="6" r="C30">
        <v>188622</v>
      </c>
    </row>
    <row spans="1:3" r="31">
      <c t="s" s="4" r="A31">
        <v>56</v>
      </c>
      <c t="n" s="6" r="B31">
        <v>-702</v>
      </c>
      <c t="n" s="6" r="C31">
        <v>-801</v>
      </c>
    </row>
    <row spans="1:3" r="32">
      <c t="s" s="4" r="A32">
        <v>57</v>
      </c>
      <c t="n" s="6" r="B32">
        <v>-167219</v>
      </c>
      <c t="n" s="6" r="C32">
        <v>-162954</v>
      </c>
    </row>
    <row spans="1:3" r="33">
      <c t="s" s="4" r="A33">
        <v>58</v>
      </c>
      <c t="n" s="6" r="B33">
        <v>21593</v>
      </c>
      <c t="n" s="6" r="C33">
        <v>24925</v>
      </c>
    </row>
    <row spans="1:3" r="34">
      <c t="s" s="4" r="A34">
        <v>59</v>
      </c>
      <c t="n" s="7" r="B34">
        <v>38419</v>
      </c>
      <c t="n" s="7" r="C34">
        <v>42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41</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144</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3" r="A3">
        <v>147</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1</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2</v>
      </c>
      <c t="s" s="2" r="B1">
        <v>1</v>
      </c>
    </row>
    <row spans="1:2" r="2">
      <c t="s" s="2" r="B2">
        <v>2</v>
      </c>
    </row>
    <row spans="1:2" r="3">
      <c t="s" s="3" r="A3">
        <v>154</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57</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160</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5</v>
      </c>
    </row>
    <row spans="1:3" r="2">
      <c t="s" s="3" r="A2">
        <v>134</v>
      </c>
    </row>
    <row spans="1:3" r="3">
      <c t="s" s="4" r="A3">
        <v>224</v>
      </c>
      <c t="n" s="7" r="B3">
        <v>16600</v>
      </c>
    </row>
    <row spans="1:3" r="4">
      <c t="s" s="4" r="A4">
        <v>225</v>
      </c>
      <c t="n" s="6" r="B4">
        <v>6800</v>
      </c>
    </row>
    <row spans="1:3" r="5">
      <c t="s" s="4" r="A5">
        <v>226</v>
      </c>
      <c t="n" s="7" r="B5">
        <v>10106</v>
      </c>
      <c t="n" s="7" r="C5">
        <v>89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t="s" s="1" r="A1">
        <v>227</v>
      </c>
      <c t="s" s="2" r="B1">
        <v>228</v>
      </c>
      <c t="s" s="2" r="C1">
        <v>229</v>
      </c>
      <c t="s" s="2" r="D1">
        <v>2</v>
      </c>
      <c t="s" s="2" r="E1">
        <v>72</v>
      </c>
    </row>
    <row spans="1:5" r="2">
      <c t="s" s="3" r="A2">
        <v>230</v>
      </c>
    </row>
    <row spans="1:5" r="3">
      <c t="s" s="4" r="A3">
        <v>231</v>
      </c>
      <c t="n" s="7" r="D3">
        <v>834000</v>
      </c>
      <c t="n" s="7" r="E3">
        <v>700000</v>
      </c>
    </row>
    <row spans="1:5" r="4">
      <c t="s" s="4" r="A4">
        <v>232</v>
      </c>
      <c t="n" s="9" r="D4">
        <v>-0.01</v>
      </c>
      <c t="n" s="9" r="E4">
        <v>-0.01</v>
      </c>
    </row>
    <row spans="1:5" r="5">
      <c t="s" s="4" r="A5">
        <v>233</v>
      </c>
      <c t="n" s="9" r="D5">
        <v>-0.01</v>
      </c>
      <c t="n" s="9" r="E5">
        <v>-0.01</v>
      </c>
    </row>
    <row spans="1:5" r="6">
      <c t="s" s="4" r="A6">
        <v>234</v>
      </c>
      <c t="n" s="7" r="D6">
        <v>4300000</v>
      </c>
    </row>
    <row spans="1:5" r="7">
      <c t="s" s="4" r="A7">
        <v>235</v>
      </c>
      <c t="s" s="4" r="D7">
        <v>236</v>
      </c>
    </row>
    <row spans="1:5" r="8">
      <c t="s" s="4" r="A8">
        <v>237</v>
      </c>
      <c t="n" s="6" r="D8">
        <v>15228000</v>
      </c>
      <c t="n" s="6" r="E8">
        <v>15563000</v>
      </c>
    </row>
    <row spans="1:5" r="9">
      <c t="s" s="4" r="A9">
        <v>238</v>
      </c>
    </row>
    <row spans="1:5" r="10">
      <c t="s" s="3" r="A10">
        <v>230</v>
      </c>
    </row>
    <row spans="1:5" r="11">
      <c t="s" s="4" r="A11">
        <v>239</v>
      </c>
      <c t="n" s="6" r="D11">
        <v>0</v>
      </c>
    </row>
    <row spans="1:5" r="12">
      <c t="s" s="4" r="A12">
        <v>240</v>
      </c>
    </row>
    <row spans="1:5" r="13">
      <c t="s" s="3" r="A13">
        <v>230</v>
      </c>
    </row>
    <row spans="1:5" r="14">
      <c t="s" s="4" r="A14">
        <v>241</v>
      </c>
      <c t="n" s="6" r="D14">
        <v>658000</v>
      </c>
    </row>
    <row spans="1:5" r="15">
      <c t="s" s="4" r="A15">
        <v>242</v>
      </c>
    </row>
    <row spans="1:5" r="16">
      <c t="s" s="3" r="A16">
        <v>230</v>
      </c>
    </row>
    <row spans="1:5" r="17">
      <c t="s" s="4" r="A17">
        <v>243</v>
      </c>
      <c t="n" s="9" r="C17">
        <v>0.86</v>
      </c>
    </row>
    <row spans="1:5" r="18">
      <c t="s" s="4" r="A18">
        <v>241</v>
      </c>
      <c t="n" s="6" r="C18">
        <v>59523</v>
      </c>
    </row>
    <row spans="1:5" r="19">
      <c t="s" s="4" r="A19">
        <v>244</v>
      </c>
      <c t="n" s="7" r="C19">
        <v>100000</v>
      </c>
    </row>
    <row spans="1:5" r="20">
      <c t="s" s="4" r="A20">
        <v>245</v>
      </c>
    </row>
    <row spans="1:5" r="21">
      <c t="s" s="3" r="A21">
        <v>230</v>
      </c>
    </row>
    <row spans="1:5" r="22">
      <c t="s" s="4" r="A22">
        <v>246</v>
      </c>
      <c t="s" s="4" r="C22">
        <v>247</v>
      </c>
    </row>
    <row spans="1:5" r="23">
      <c t="s" s="4" r="A23">
        <v>248</v>
      </c>
    </row>
    <row spans="1:5" r="24">
      <c t="s" s="3" r="A24">
        <v>230</v>
      </c>
    </row>
    <row spans="1:5" r="25">
      <c t="s" s="4" r="A25">
        <v>246</v>
      </c>
      <c t="s" s="4" r="C25">
        <v>247</v>
      </c>
    </row>
    <row spans="1:5" r="26">
      <c t="s" s="4" r="A26">
        <v>249</v>
      </c>
    </row>
    <row spans="1:5" r="27">
      <c t="s" s="3" r="A27">
        <v>230</v>
      </c>
    </row>
    <row spans="1:5" r="28">
      <c t="s" s="4" r="A28">
        <v>250</v>
      </c>
      <c t="s" s="4" r="D28">
        <v>251</v>
      </c>
    </row>
    <row spans="1:5" r="29">
      <c t="s" s="4" r="A29">
        <v>252</v>
      </c>
      <c t="n" s="6" r="D29">
        <v>11550000</v>
      </c>
    </row>
    <row spans="1:5" r="30">
      <c t="s" s="4" r="A30">
        <v>253</v>
      </c>
      <c t="n" s="6" r="D30">
        <v>3098000</v>
      </c>
    </row>
    <row spans="1:5" r="31">
      <c t="s" s="4" r="A31">
        <v>254</v>
      </c>
      <c t="n" s="6" r="D31">
        <v>5134000</v>
      </c>
    </row>
    <row spans="1:5" r="32">
      <c t="s" s="4" r="A32">
        <v>255</v>
      </c>
      <c t="n" s="6" r="D32">
        <v>3318000</v>
      </c>
    </row>
    <row spans="1:5" r="33">
      <c t="s" s="4" r="A33">
        <v>256</v>
      </c>
    </row>
    <row spans="1:5" r="34">
      <c t="s" s="3" r="A34">
        <v>230</v>
      </c>
    </row>
    <row spans="1:5" r="35">
      <c t="s" s="4" r="A35">
        <v>257</v>
      </c>
      <c t="n" s="6" r="C35">
        <v>295000</v>
      </c>
    </row>
    <row spans="1:5" r="36">
      <c t="s" s="4" r="A36">
        <v>243</v>
      </c>
      <c t="n" s="9" r="C36">
        <v>0.86</v>
      </c>
    </row>
    <row spans="1:5" r="37">
      <c t="s" s="4" r="A37">
        <v>258</v>
      </c>
      <c t="s" s="4" r="C37">
        <v>259</v>
      </c>
    </row>
    <row spans="1:5" r="38">
      <c t="s" s="4" r="A38">
        <v>260</v>
      </c>
    </row>
    <row spans="1:5" r="39">
      <c t="s" s="3" r="A39">
        <v>230</v>
      </c>
    </row>
    <row spans="1:5" r="40">
      <c t="s" s="4" r="A40">
        <v>257</v>
      </c>
      <c t="n" s="6" r="C40">
        <v>185000</v>
      </c>
    </row>
    <row spans="1:5" r="41">
      <c t="s" s="4" r="A41">
        <v>261</v>
      </c>
      <c t="s" s="4" r="C41">
        <v>262</v>
      </c>
    </row>
    <row spans="1:5" r="42">
      <c t="s" s="4" r="A42">
        <v>263</v>
      </c>
    </row>
    <row spans="1:5" r="43">
      <c t="s" s="3" r="A43">
        <v>230</v>
      </c>
    </row>
    <row spans="1:5" r="44">
      <c t="s" s="4" r="A44">
        <v>257</v>
      </c>
      <c t="n" s="6" r="C44">
        <v>110000</v>
      </c>
    </row>
    <row spans="1:5" r="45">
      <c t="s" s="4" r="A45">
        <v>261</v>
      </c>
      <c t="s" s="4" r="C45">
        <v>264</v>
      </c>
    </row>
    <row spans="1:5" r="46">
      <c t="s" s="4" r="A46">
        <v>246</v>
      </c>
      <c t="s" s="4" r="C46">
        <v>265</v>
      </c>
    </row>
    <row spans="1:5" r="47">
      <c t="s" s="4" r="A47">
        <v>266</v>
      </c>
    </row>
    <row spans="1:5" r="48">
      <c t="s" s="3" r="A48">
        <v>230</v>
      </c>
    </row>
    <row spans="1:5" r="49">
      <c t="s" s="4" r="A49">
        <v>243</v>
      </c>
      <c t="n" s="9" r="C49">
        <v>0.86</v>
      </c>
    </row>
    <row spans="1:5" r="50">
      <c t="s" s="4" r="A50">
        <v>241</v>
      </c>
      <c t="n" s="6" r="C50">
        <v>140000</v>
      </c>
    </row>
    <row spans="1:5" r="51">
      <c t="s" s="4" r="A51">
        <v>267</v>
      </c>
    </row>
    <row spans="1:5" r="52">
      <c t="s" s="3" r="A52">
        <v>230</v>
      </c>
    </row>
    <row spans="1:5" r="53">
      <c t="s" s="4" r="A53">
        <v>246</v>
      </c>
      <c t="s" s="4" r="C53">
        <v>265</v>
      </c>
    </row>
    <row spans="1:5" r="54">
      <c t="s" s="4" r="A54">
        <v>268</v>
      </c>
    </row>
    <row spans="1:5" r="55">
      <c t="s" s="3" r="A55">
        <v>230</v>
      </c>
    </row>
    <row spans="1:5" r="56">
      <c t="s" s="4" r="A56">
        <v>246</v>
      </c>
      <c t="s" s="4" r="C56">
        <v>265</v>
      </c>
    </row>
    <row spans="1:5" r="57">
      <c t="s" s="4" r="A57">
        <v>269</v>
      </c>
    </row>
    <row spans="1:5" r="58">
      <c t="s" s="3" r="A58">
        <v>230</v>
      </c>
    </row>
    <row spans="1:5" r="59">
      <c t="s" s="4" r="A59">
        <v>246</v>
      </c>
      <c t="s" s="4" r="C59">
        <v>265</v>
      </c>
    </row>
    <row spans="1:5" r="60">
      <c t="s" s="4" r="A60">
        <v>270</v>
      </c>
    </row>
    <row spans="1:5" r="61">
      <c t="s" s="3" r="A61">
        <v>230</v>
      </c>
    </row>
    <row spans="1:5" r="62">
      <c t="s" s="4" r="A62">
        <v>246</v>
      </c>
      <c t="s" s="4" r="C62">
        <v>265</v>
      </c>
    </row>
    <row spans="1:5" r="63">
      <c t="s" s="4" r="A63">
        <v>271</v>
      </c>
    </row>
    <row spans="1:5" r="64">
      <c t="s" s="3" r="A64">
        <v>230</v>
      </c>
    </row>
    <row spans="1:5" r="65">
      <c t="s" s="4" r="A65">
        <v>243</v>
      </c>
      <c t="n" s="9" r="C65">
        <v>0.86</v>
      </c>
    </row>
    <row spans="1:5" r="66">
      <c t="s" s="4" r="A66">
        <v>241</v>
      </c>
      <c t="n" s="6" r="C66">
        <v>388500</v>
      </c>
    </row>
    <row spans="1:5" r="67">
      <c t="s" s="4" r="A67">
        <v>272</v>
      </c>
    </row>
    <row spans="1:5" r="68">
      <c t="s" s="3" r="A68">
        <v>230</v>
      </c>
    </row>
    <row spans="1:5" r="69">
      <c t="s" s="4" r="A69">
        <v>243</v>
      </c>
      <c t="n" s="9" r="B69">
        <v>1.23</v>
      </c>
    </row>
    <row spans="1:5" r="70">
      <c t="s" s="4" r="A70">
        <v>241</v>
      </c>
      <c t="n" s="6" r="B70">
        <v>7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72</v>
      </c>
    </row>
    <row spans="1:3" r="3">
      <c t="s" s="3" r="A3">
        <v>230</v>
      </c>
    </row>
    <row spans="1:3" r="4">
      <c t="s" s="4" r="A4">
        <v>274</v>
      </c>
      <c t="n" s="7" r="B4">
        <v>834</v>
      </c>
      <c t="n" s="7" r="C4">
        <v>700</v>
      </c>
    </row>
    <row spans="1:3" r="5">
      <c t="s" s="4" r="A5">
        <v>275</v>
      </c>
    </row>
    <row spans="1:3" r="6">
      <c t="s" s="3" r="A6">
        <v>230</v>
      </c>
    </row>
    <row spans="1:3" r="7">
      <c t="s" s="4" r="A7">
        <v>274</v>
      </c>
      <c t="n" s="6" r="B7">
        <v>70</v>
      </c>
      <c t="n" s="6" r="C7">
        <v>76</v>
      </c>
    </row>
    <row spans="1:3" r="8">
      <c t="s" s="4" r="A8">
        <v>276</v>
      </c>
    </row>
    <row spans="1:3" r="9">
      <c t="s" s="3" r="A9">
        <v>230</v>
      </c>
    </row>
    <row spans="1:3" r="10">
      <c t="s" s="4" r="A10">
        <v>274</v>
      </c>
      <c t="n" s="6" r="B10">
        <v>134</v>
      </c>
      <c t="n" s="6" r="C10">
        <v>293</v>
      </c>
    </row>
    <row spans="1:3" r="11">
      <c t="s" s="4" r="A11">
        <v>277</v>
      </c>
    </row>
    <row spans="1:3" r="12">
      <c t="s" s="3" r="A12">
        <v>230</v>
      </c>
    </row>
    <row spans="1:3" r="13">
      <c t="s" s="4" r="A13">
        <v>274</v>
      </c>
      <c t="n" s="6" r="B13">
        <v>551</v>
      </c>
      <c t="n" s="6" r="C13">
        <v>236</v>
      </c>
    </row>
    <row spans="1:3" r="14">
      <c t="s" s="4" r="A14">
        <v>278</v>
      </c>
    </row>
    <row spans="1:3" r="15">
      <c t="s" s="3" r="A15">
        <v>230</v>
      </c>
    </row>
    <row spans="1:3" r="16">
      <c t="s" s="4" r="A16">
        <v>274</v>
      </c>
      <c t="n" s="7" r="B16">
        <v>79</v>
      </c>
      <c t="n" s="7" r="C16">
        <v>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1686</v>
      </c>
      <c t="n" s="7" r="C3">
        <v>1765</v>
      </c>
    </row>
    <row spans="1:3" r="4">
      <c t="s" s="4" r="A4">
        <v>63</v>
      </c>
      <c t="n" s="8" r="B4">
        <v>0.001</v>
      </c>
      <c t="n" s="8" r="C4">
        <v>0.001</v>
      </c>
    </row>
    <row spans="1:3" r="5">
      <c t="s" s="4" r="A5">
        <v>64</v>
      </c>
      <c t="n" s="6" r="B5">
        <v>1000000</v>
      </c>
      <c t="n" s="6" r="C5">
        <v>1000000</v>
      </c>
    </row>
    <row spans="1:3" r="6">
      <c t="s" s="4" r="A6">
        <v>65</v>
      </c>
      <c t="n" s="6" r="B6">
        <v>0</v>
      </c>
      <c t="n" s="6" r="C6">
        <v>0</v>
      </c>
    </row>
    <row spans="1:3" r="7">
      <c t="s" s="4" r="A7">
        <v>66</v>
      </c>
      <c t="n" s="6" r="B7">
        <v>0</v>
      </c>
      <c t="n" s="6" r="C7">
        <v>0</v>
      </c>
    </row>
    <row spans="1:3" r="8">
      <c t="s" s="4" r="A8">
        <v>67</v>
      </c>
      <c t="n" s="8" r="B8">
        <v>0.001</v>
      </c>
      <c t="n" s="8" r="C8">
        <v>0.001</v>
      </c>
    </row>
    <row spans="1:3" r="9">
      <c t="s" s="4" r="A9">
        <v>68</v>
      </c>
      <c t="n" s="6" r="B9">
        <v>100000000</v>
      </c>
      <c t="n" s="6" r="C9">
        <v>100000000</v>
      </c>
    </row>
    <row spans="1:3" r="10">
      <c t="s" s="4" r="A10">
        <v>69</v>
      </c>
      <c t="n" s="6" r="B10">
        <v>58257000</v>
      </c>
      <c t="n" s="6" r="C10">
        <v>58228000</v>
      </c>
    </row>
    <row spans="1:3" r="11">
      <c t="s" s="4" r="A11">
        <v>70</v>
      </c>
      <c t="n" s="6" r="B11">
        <v>58257000</v>
      </c>
      <c t="n" s="6" r="C11">
        <v>582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79</v>
      </c>
      <c t="s" s="2" r="B1">
        <v>1</v>
      </c>
    </row>
    <row spans="1:3" r="2">
      <c t="s" s="2" r="B2">
        <v>2</v>
      </c>
      <c t="s" s="2" r="C2">
        <v>72</v>
      </c>
    </row>
    <row spans="1:3" r="3">
      <c t="s" s="3" r="A3">
        <v>280</v>
      </c>
    </row>
    <row spans="1:3" r="4">
      <c t="s" s="4" r="A4">
        <v>281</v>
      </c>
      <c t="s" s="4" r="B4">
        <v>282</v>
      </c>
      <c t="s" s="4" r="C4">
        <v>283</v>
      </c>
    </row>
    <row spans="1:3" r="5">
      <c t="s" s="4" r="A5">
        <v>284</v>
      </c>
      <c t="s" s="4" r="B5">
        <v>285</v>
      </c>
      <c t="s" s="4" r="C5">
        <v>286</v>
      </c>
    </row>
    <row spans="1:3" r="6">
      <c t="s" s="4" r="A6">
        <v>287</v>
      </c>
      <c t="s" s="4" r="B6">
        <v>288</v>
      </c>
      <c t="s" s="4" r="C6">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80"/>
    <col customWidth="1" max="3" min="3" width="25"/>
    <col customWidth="1" max="4" min="4" width="24"/>
  </cols>
  <sheetData>
    <row spans="1:4" r="1">
      <c t="s" s="1" r="A1">
        <v>290</v>
      </c>
      <c t="s" s="2" r="C1">
        <v>1</v>
      </c>
      <c t="s" s="2" r="D1">
        <v>291</v>
      </c>
    </row>
    <row spans="1:4" r="2">
      <c t="s" s="2" r="C2">
        <v>2</v>
      </c>
      <c t="s" s="2" r="D2">
        <v>25</v>
      </c>
    </row>
    <row spans="1:4" r="3">
      <c t="s" s="3" r="A3">
        <v>292</v>
      </c>
    </row>
    <row spans="1:4" r="4">
      <c t="s" s="4" r="A4">
        <v>293</v>
      </c>
      <c t="n" s="6" r="C4">
        <v>4493000</v>
      </c>
    </row>
    <row spans="1:4" r="5">
      <c t="s" s="4" r="A5">
        <v>294</v>
      </c>
      <c t="n" s="6" r="C5">
        <v>295000</v>
      </c>
    </row>
    <row spans="1:4" r="6">
      <c t="s" s="4" r="A6">
        <v>295</v>
      </c>
      <c t="n" s="6" r="C6">
        <v>-283000</v>
      </c>
    </row>
    <row spans="1:4" r="7">
      <c t="s" s="4" r="A7">
        <v>296</v>
      </c>
      <c t="n" s="6" r="C7">
        <v>4505000</v>
      </c>
      <c t="n" s="6" r="D7">
        <v>4493000</v>
      </c>
    </row>
    <row spans="1:4" r="8">
      <c t="s" s="4" r="A8">
        <v>297</v>
      </c>
      <c t="n" s="6" r="C8">
        <v>2932000</v>
      </c>
    </row>
    <row spans="1:4" r="9">
      <c t="s" s="4" r="A9">
        <v>298</v>
      </c>
      <c t="n" s="6" r="C9">
        <v>48000</v>
      </c>
    </row>
    <row spans="1:4" r="10">
      <c t="s" s="3" r="A10">
        <v>299</v>
      </c>
    </row>
    <row spans="1:4" r="11">
      <c t="s" s="4" r="A11">
        <v>293</v>
      </c>
      <c t="n" s="9" r="C11">
        <v>2.72</v>
      </c>
    </row>
    <row spans="1:4" r="12">
      <c t="s" s="4" r="A12">
        <v>294</v>
      </c>
      <c t="n" s="10" r="C12">
        <v>0.86</v>
      </c>
    </row>
    <row spans="1:4" r="13">
      <c t="s" s="4" r="A13">
        <v>295</v>
      </c>
      <c t="n" s="10" r="C13">
        <v>2.87</v>
      </c>
    </row>
    <row spans="1:4" r="14">
      <c t="s" s="4" r="A14">
        <v>296</v>
      </c>
      <c t="n" s="10" r="C14">
        <v>2.59</v>
      </c>
      <c t="n" s="9" r="D14">
        <v>2.72</v>
      </c>
    </row>
    <row spans="1:4" r="15">
      <c t="s" s="4" r="A15">
        <v>297</v>
      </c>
      <c t="n" s="10" r="C15">
        <v>2.89</v>
      </c>
    </row>
    <row spans="1:4" r="16">
      <c t="s" s="4" r="A16">
        <v>298</v>
      </c>
      <c t="n" s="9" r="C16">
        <v>2.38</v>
      </c>
    </row>
    <row spans="1:4" r="17">
      <c t="s" s="3" r="A17">
        <v>300</v>
      </c>
    </row>
    <row spans="1:4" r="18">
      <c t="s" s="4" r="A18">
        <v>301</v>
      </c>
      <c t="s" s="4" r="C18">
        <v>302</v>
      </c>
      <c t="s" s="4" r="D18">
        <v>303</v>
      </c>
    </row>
    <row spans="1:4" r="19">
      <c t="s" s="4" r="A19">
        <v>304</v>
      </c>
      <c t="s" s="4" r="C19">
        <v>305</v>
      </c>
    </row>
    <row spans="1:4" r="20">
      <c t="s" s="3" r="A20">
        <v>306</v>
      </c>
    </row>
    <row spans="1:4" r="21">
      <c t="s" s="4" r="A21">
        <v>301</v>
      </c>
      <c t="s" s="4" r="B21">
        <v>307</v>
      </c>
      <c t="n" s="7" r="C21">
        <v>169000</v>
      </c>
      <c t="n" s="7" r="D21">
        <v>422</v>
      </c>
    </row>
    <row spans="1:4" r="22">
      <c t="s" s="4" r="A22">
        <v>304</v>
      </c>
      <c t="s" s="4" r="B22">
        <v>307</v>
      </c>
      <c t="n" s="7" r="C22">
        <v>38000</v>
      </c>
    </row>
    <row spans="1:4" r="23">
      <c t="n" r="A23"/>
    </row>
    <row spans="1:4" r="24">
      <c t="s" s="4" r="A24">
        <v>307</v>
      </c>
      <c t="s" s="4" r="B24">
        <v>308</v>
      </c>
    </row>
  </sheetData>
  <mergeCells count="3">
    <mergeCell ref="A1:B2"/>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09</v>
      </c>
      <c t="s" s="2" r="C1">
        <v>1</v>
      </c>
    </row>
    <row spans="1:4" r="2">
      <c t="s" s="2" r="C2">
        <v>2</v>
      </c>
      <c t="s" s="2" r="D2">
        <v>72</v>
      </c>
    </row>
    <row spans="1:4" r="3">
      <c t="s" s="3" r="A3">
        <v>139</v>
      </c>
    </row>
    <row spans="1:4" r="4">
      <c t="s" s="4" r="A4">
        <v>310</v>
      </c>
      <c t="n" s="7" r="D4">
        <v>44</v>
      </c>
    </row>
    <row spans="1:4" r="5">
      <c t="s" s="4" r="A5">
        <v>311</v>
      </c>
      <c t="s" s="4" r="B5">
        <v>307</v>
      </c>
      <c t="n" s="7" r="D5">
        <v>52</v>
      </c>
    </row>
    <row spans="1:4" r="6">
      <c t="s" s="4" r="A6">
        <v>312</v>
      </c>
      <c t="n" s="9" r="C6">
        <v>0.67</v>
      </c>
      <c t="n" s="9" r="D6">
        <v>1.88</v>
      </c>
    </row>
    <row spans="1:4" r="7">
      <c t="s" s="4" r="A7">
        <v>313</v>
      </c>
      <c t="n" s="7" r="C7">
        <v>708</v>
      </c>
      <c t="n" s="7" r="D7">
        <v>293</v>
      </c>
    </row>
    <row spans="1:4" r="8">
      <c t="n" r="A8"/>
    </row>
    <row spans="1:4" r="9">
      <c t="s" s="4" r="A9">
        <v>307</v>
      </c>
      <c t="s" s="4" r="B9">
        <v>314</v>
      </c>
    </row>
  </sheetData>
  <mergeCells count="4">
    <mergeCell ref="A1:B2"/>
    <mergeCell ref="C1:D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15</v>
      </c>
      <c t="s" s="2" r="B1">
        <v>1</v>
      </c>
    </row>
    <row spans="1:2" r="2">
      <c t="s" s="2" r="B2">
        <v>316</v>
      </c>
    </row>
    <row spans="1:2" r="3">
      <c t="s" s="3" r="A3">
        <v>317</v>
      </c>
    </row>
    <row spans="1:2" r="4">
      <c t="s" s="4" r="A4">
        <v>318</v>
      </c>
      <c t="n" s="6" r="B4">
        <v>870000</v>
      </c>
    </row>
    <row spans="1:2" r="5">
      <c t="s" s="4" r="A5">
        <v>319</v>
      </c>
      <c t="n" s="6" r="B5">
        <v>658000</v>
      </c>
    </row>
    <row spans="1:2" r="6">
      <c t="s" s="4" r="A6">
        <v>320</v>
      </c>
      <c t="n" s="6" r="B6">
        <v>-30000</v>
      </c>
    </row>
    <row spans="1:2" r="7">
      <c t="s" s="4" r="A7">
        <v>321</v>
      </c>
      <c t="n" s="6" r="B7">
        <v>1498000</v>
      </c>
    </row>
    <row spans="1:2" r="8">
      <c t="s" s="3" r="A8">
        <v>322</v>
      </c>
    </row>
    <row spans="1:2" r="9">
      <c t="s" s="4" r="A9">
        <v>323</v>
      </c>
      <c t="n" s="9" r="B9">
        <v>1.64</v>
      </c>
    </row>
    <row spans="1:2" r="10">
      <c t="s" s="4" r="A10">
        <v>324</v>
      </c>
      <c t="n" s="10" r="B10">
        <v>0.9</v>
      </c>
    </row>
    <row spans="1:2" r="11">
      <c t="s" s="4" r="A11">
        <v>325</v>
      </c>
      <c t="n" s="10" r="B11">
        <v>0.86</v>
      </c>
    </row>
    <row spans="1:2" r="12">
      <c t="s" s="4" r="A12">
        <v>326</v>
      </c>
      <c t="n" s="9" r="B12">
        <v>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30"/>
  </cols>
  <sheetData>
    <row spans="1:2" r="1">
      <c t="s" s="1" r="A1">
        <v>327</v>
      </c>
      <c t="s" s="2" r="B1">
        <v>1</v>
      </c>
    </row>
    <row spans="1:2" r="2">
      <c t="s" s="2" r="B2">
        <v>316</v>
      </c>
    </row>
    <row spans="1:2" r="3">
      <c t="s" s="3" r="A3">
        <v>317</v>
      </c>
    </row>
    <row spans="1:2" r="4">
      <c t="s" s="4" r="A4">
        <v>293</v>
      </c>
      <c t="n" s="6" r="B4">
        <v>10094000</v>
      </c>
    </row>
    <row spans="1:2" r="5">
      <c t="s" s="4" r="A5">
        <v>328</v>
      </c>
      <c t="n" s="6" r="B5">
        <v>0</v>
      </c>
    </row>
    <row spans="1:2" r="6">
      <c t="s" s="4" r="A6">
        <v>296</v>
      </c>
      <c t="n" s="6" r="B6">
        <v>10094000</v>
      </c>
    </row>
    <row spans="1:2" r="7">
      <c t="s" s="4" r="A7">
        <v>329</v>
      </c>
      <c t="n" s="6" r="B7">
        <v>9959000</v>
      </c>
    </row>
    <row spans="1:2" r="8">
      <c t="s" s="3" r="A8">
        <v>322</v>
      </c>
    </row>
    <row spans="1:2" r="9">
      <c t="s" s="4" r="A9">
        <v>323</v>
      </c>
      <c t="n" s="9" r="B9">
        <v>4.18</v>
      </c>
    </row>
    <row spans="1:2" r="10">
      <c t="s" s="4" r="A10">
        <v>326</v>
      </c>
      <c t="n" s="10" r="B10">
        <v>4.18</v>
      </c>
    </row>
    <row spans="1:2" r="11">
      <c t="s" s="4" r="A11">
        <v>330</v>
      </c>
      <c t="n" s="9" r="B11">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1</v>
      </c>
      <c t="s" s="2" r="B1">
        <v>2</v>
      </c>
      <c t="s" s="2" r="C1">
        <v>25</v>
      </c>
    </row>
    <row spans="1:3" r="2">
      <c t="s" s="3" r="A2">
        <v>332</v>
      </c>
    </row>
    <row spans="1:3" r="3">
      <c t="s" s="4" r="A3">
        <v>333</v>
      </c>
      <c t="n" s="7" r="B3">
        <v>3668</v>
      </c>
      <c t="n" s="7" r="C3">
        <v>3627</v>
      </c>
    </row>
    <row spans="1:3" r="4">
      <c t="s" s="4" r="A4">
        <v>334</v>
      </c>
      <c t="n" s="6" r="B4">
        <v>1614</v>
      </c>
      <c t="n" s="6" r="C4">
        <v>1379</v>
      </c>
    </row>
    <row spans="1:3" r="5">
      <c t="s" s="4" r="A5">
        <v>335</v>
      </c>
      <c t="n" s="6" r="B5">
        <v>7285</v>
      </c>
      <c t="n" s="6" r="C5">
        <v>7560</v>
      </c>
    </row>
    <row spans="1:3" r="6">
      <c t="s" s="4" r="A6">
        <v>30</v>
      </c>
      <c t="n" s="7" r="B6">
        <v>12567</v>
      </c>
      <c t="n" s="7" r="C6">
        <v>125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36</v>
      </c>
      <c t="s" s="2" r="B1">
        <v>2</v>
      </c>
      <c t="s" s="2" r="C1">
        <v>25</v>
      </c>
    </row>
    <row spans="1:3" r="2">
      <c t="s" s="3" r="A2">
        <v>141</v>
      </c>
    </row>
    <row spans="1:3" r="3">
      <c t="s" s="4" r="A3">
        <v>337</v>
      </c>
      <c t="n" s="11" r="B3">
        <v>2.1</v>
      </c>
      <c t="n" s="11" r="C3">
        <v>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38</v>
      </c>
      <c t="s" s="2" r="B1">
        <v>2</v>
      </c>
      <c t="s" s="2" r="C1">
        <v>25</v>
      </c>
    </row>
    <row spans="1:3" r="2">
      <c t="s" s="3" r="A2">
        <v>339</v>
      </c>
    </row>
    <row spans="1:3" r="3">
      <c t="s" s="4" r="A3">
        <v>340</v>
      </c>
      <c t="n" s="7" r="B3">
        <v>10144</v>
      </c>
      <c t="n" s="7" r="C3">
        <v>9883</v>
      </c>
    </row>
    <row spans="1:3" r="4">
      <c t="s" s="4" r="A4">
        <v>341</v>
      </c>
      <c t="n" s="6" r="B4">
        <v>-6517</v>
      </c>
      <c t="n" s="6" r="C4">
        <v>-6314</v>
      </c>
    </row>
    <row spans="1:3" r="5">
      <c t="s" s="4" r="A5">
        <v>342</v>
      </c>
      <c t="n" s="6" r="B5">
        <v>3627</v>
      </c>
      <c t="n" s="6" r="C5">
        <v>3569</v>
      </c>
    </row>
    <row spans="1:3" r="6">
      <c t="s" s="4" r="A6">
        <v>343</v>
      </c>
      <c t="n" s="6" r="B6">
        <v>164</v>
      </c>
      <c t="n" s="6" r="C6">
        <v>158</v>
      </c>
    </row>
    <row spans="1:3" r="7">
      <c t="s" s="4" r="A7">
        <v>33</v>
      </c>
      <c t="n" s="6" r="B7">
        <v>3791</v>
      </c>
      <c t="n" s="6" r="C7">
        <v>3727</v>
      </c>
    </row>
    <row spans="1:3" r="8">
      <c t="s" s="4" r="A8">
        <v>344</v>
      </c>
    </row>
    <row spans="1:3" r="9">
      <c t="s" s="3" r="A9">
        <v>339</v>
      </c>
    </row>
    <row spans="1:3" r="10">
      <c t="s" s="4" r="A10">
        <v>345</v>
      </c>
      <c t="n" s="6" r="B10">
        <v>211</v>
      </c>
      <c t="n" s="6" r="C10">
        <v>203</v>
      </c>
    </row>
    <row spans="1:3" r="11">
      <c t="s" s="4" r="A11">
        <v>346</v>
      </c>
    </row>
    <row spans="1:3" r="12">
      <c t="s" s="3" r="A12">
        <v>339</v>
      </c>
    </row>
    <row spans="1:3" r="13">
      <c t="s" s="4" r="A13">
        <v>345</v>
      </c>
      <c t="n" s="6" r="B13">
        <v>2004</v>
      </c>
      <c t="n" s="6" r="C13">
        <v>2019</v>
      </c>
    </row>
    <row spans="1:3" r="14">
      <c t="s" s="4" r="A14">
        <v>347</v>
      </c>
    </row>
    <row spans="1:3" r="15">
      <c t="s" s="3" r="A15">
        <v>339</v>
      </c>
    </row>
    <row spans="1:3" r="16">
      <c t="s" s="4" r="A16">
        <v>345</v>
      </c>
      <c t="n" s="6" r="B16">
        <v>6057</v>
      </c>
      <c t="n" s="6" r="C16">
        <v>6031</v>
      </c>
    </row>
    <row spans="1:3" r="17">
      <c t="s" s="4" r="A17">
        <v>348</v>
      </c>
    </row>
    <row spans="1:3" r="18">
      <c t="s" s="3" r="A18">
        <v>339</v>
      </c>
    </row>
    <row spans="1:3" r="19">
      <c t="s" s="4" r="A19">
        <v>345</v>
      </c>
      <c t="n" s="6" r="B19">
        <v>600</v>
      </c>
      <c t="n" s="6" r="C19">
        <v>585</v>
      </c>
    </row>
    <row spans="1:3" r="20">
      <c t="s" s="4" r="A20">
        <v>349</v>
      </c>
    </row>
    <row spans="1:3" r="21">
      <c t="s" s="3" r="A21">
        <v>339</v>
      </c>
    </row>
    <row spans="1:3" r="22">
      <c t="s" s="4" r="A22">
        <v>345</v>
      </c>
      <c t="n" s="7" r="B22">
        <v>1272</v>
      </c>
      <c t="n" s="7" r="C22">
        <v>10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50</v>
      </c>
      <c t="s" s="2" r="B1">
        <v>1</v>
      </c>
    </row>
    <row spans="1:3" r="2">
      <c t="s" s="2" r="B2">
        <v>2</v>
      </c>
      <c t="s" s="2" r="C2">
        <v>72</v>
      </c>
    </row>
    <row spans="1:3" r="3">
      <c t="s" s="3" r="A3">
        <v>339</v>
      </c>
    </row>
    <row spans="1:3" r="4">
      <c t="s" s="4" r="A4">
        <v>351</v>
      </c>
      <c t="n" s="7" r="B4">
        <v>198000</v>
      </c>
      <c t="n" s="7" r="C4">
        <v>140000</v>
      </c>
    </row>
    <row spans="1:3" r="5">
      <c t="s" s="4" r="A5">
        <v>352</v>
      </c>
    </row>
    <row spans="1:3" r="6">
      <c t="s" s="3" r="A6">
        <v>339</v>
      </c>
    </row>
    <row spans="1:3" r="7">
      <c t="s" s="4" r="A7">
        <v>353</v>
      </c>
      <c t="n" s="6" r="B7">
        <v>378000</v>
      </c>
    </row>
    <row spans="1:3" r="8">
      <c t="s" s="4" r="A8">
        <v>354</v>
      </c>
      <c t="n" s="7" r="B8">
        <v>11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s>
  <sheetData>
    <row spans="1:4" r="1">
      <c t="s" s="1" r="A1">
        <v>355</v>
      </c>
      <c t="s" s="2" r="B1">
        <v>1</v>
      </c>
      <c t="s" s="2" r="D1">
        <v>356</v>
      </c>
    </row>
    <row spans="1:4" r="2">
      <c t="s" s="2" r="B2">
        <v>2</v>
      </c>
      <c t="s" s="2" r="C2">
        <v>72</v>
      </c>
      <c t="s" s="2" r="D2">
        <v>357</v>
      </c>
    </row>
    <row spans="1:4" r="3">
      <c t="s" s="3" r="A3">
        <v>147</v>
      </c>
    </row>
    <row spans="1:4" r="4">
      <c t="s" s="4" r="A4">
        <v>358</v>
      </c>
      <c t="n" s="7" r="D4">
        <v>0</v>
      </c>
    </row>
    <row spans="1:4" r="5">
      <c t="s" s="4" r="A5">
        <v>359</v>
      </c>
      <c t="n" s="7" r="B5">
        <v>14000</v>
      </c>
      <c t="n" s="7" r="C5">
        <v>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10979</v>
      </c>
      <c t="n" s="7" r="C4">
        <v>10751</v>
      </c>
    </row>
    <row spans="1:3" r="5">
      <c t="s" s="4" r="A5">
        <v>75</v>
      </c>
      <c t="n" s="6" r="B5">
        <v>31</v>
      </c>
      <c t="n" s="6" r="C5">
        <v>104</v>
      </c>
    </row>
    <row spans="1:3" r="6">
      <c t="s" s="4" r="A6">
        <v>76</v>
      </c>
      <c t="n" s="6" r="B6">
        <v>11010</v>
      </c>
      <c t="n" s="6" r="C6">
        <v>10855</v>
      </c>
    </row>
    <row spans="1:3" r="7">
      <c t="s" s="4" r="A7">
        <v>77</v>
      </c>
      <c t="n" s="6" r="B7">
        <v>7366</v>
      </c>
      <c t="n" s="6" r="C7">
        <v>7645</v>
      </c>
    </row>
    <row spans="1:3" r="8">
      <c t="s" s="4" r="A8">
        <v>78</v>
      </c>
      <c t="n" s="6" r="B8">
        <v>3644</v>
      </c>
      <c t="n" s="6" r="C8">
        <v>3210</v>
      </c>
    </row>
    <row spans="1:3" r="9">
      <c t="s" s="3" r="A9">
        <v>79</v>
      </c>
    </row>
    <row spans="1:3" r="10">
      <c t="s" s="4" r="A10">
        <v>80</v>
      </c>
      <c t="n" s="6" r="B10">
        <v>3804</v>
      </c>
      <c t="n" s="6" r="C10">
        <v>4754</v>
      </c>
    </row>
    <row spans="1:3" r="11">
      <c t="s" s="4" r="A11">
        <v>81</v>
      </c>
      <c t="n" s="6" r="B11">
        <v>2267</v>
      </c>
      <c t="n" s="6" r="C11">
        <v>2587</v>
      </c>
    </row>
    <row spans="1:3" r="12">
      <c t="s" s="4" r="A12">
        <v>82</v>
      </c>
      <c t="n" s="6" r="B12">
        <v>1886</v>
      </c>
      <c t="n" s="6" r="C12">
        <v>1803</v>
      </c>
    </row>
    <row spans="1:3" r="13">
      <c t="s" s="4" r="A13">
        <v>83</v>
      </c>
      <c t="n" s="6" r="C13">
        <v>56</v>
      </c>
    </row>
    <row spans="1:3" r="14">
      <c t="s" s="4" r="A14">
        <v>84</v>
      </c>
      <c t="n" s="6" r="C14">
        <v>-731</v>
      </c>
    </row>
    <row spans="1:3" r="15">
      <c t="s" s="4" r="A15">
        <v>85</v>
      </c>
      <c t="n" s="6" r="B15">
        <v>7957</v>
      </c>
      <c t="n" s="6" r="C15">
        <v>8469</v>
      </c>
    </row>
    <row spans="1:3" r="16">
      <c t="s" s="4" r="A16">
        <v>86</v>
      </c>
      <c t="n" s="6" r="B16">
        <v>-4313</v>
      </c>
      <c t="n" s="6" r="C16">
        <v>-5259</v>
      </c>
    </row>
    <row spans="1:3" r="17">
      <c t="s" s="4" r="A17">
        <v>87</v>
      </c>
      <c t="n" s="6" r="B17">
        <v>71</v>
      </c>
      <c t="n" s="6" r="C17">
        <v>-130</v>
      </c>
    </row>
    <row spans="1:3" r="18">
      <c t="s" s="4" r="A18">
        <v>88</v>
      </c>
      <c t="n" s="6" r="B18">
        <v>17</v>
      </c>
    </row>
    <row spans="1:3" r="19">
      <c t="s" s="4" r="A19">
        <v>89</v>
      </c>
      <c t="n" s="6" r="B19">
        <v>88</v>
      </c>
      <c t="n" s="6" r="C19">
        <v>-130</v>
      </c>
    </row>
    <row spans="1:3" r="20">
      <c t="s" s="4" r="A20">
        <v>90</v>
      </c>
      <c t="n" s="6" r="B20">
        <v>-4225</v>
      </c>
      <c t="n" s="6" r="C20">
        <v>-5389</v>
      </c>
    </row>
    <row spans="1:3" r="21">
      <c t="s" s="4" r="A21">
        <v>91</v>
      </c>
      <c t="n" s="6" r="B21">
        <v>40</v>
      </c>
      <c t="n" s="6" r="C21">
        <v>47</v>
      </c>
    </row>
    <row spans="1:3" r="22">
      <c t="s" s="4" r="A22">
        <v>92</v>
      </c>
      <c t="n" s="6" r="B22">
        <v>-4265</v>
      </c>
      <c t="n" s="6" r="C22">
        <v>-5436</v>
      </c>
    </row>
    <row spans="1:3" r="23">
      <c t="s" s="3" r="A23">
        <v>93</v>
      </c>
    </row>
    <row spans="1:3" r="24">
      <c t="s" s="4" r="A24">
        <v>94</v>
      </c>
      <c t="n" s="6" r="B24">
        <v>99</v>
      </c>
      <c t="n" s="6" r="C24">
        <v>-233</v>
      </c>
    </row>
    <row spans="1:3" r="25">
      <c t="s" s="4" r="A25">
        <v>95</v>
      </c>
      <c t="n" s="7" r="B25">
        <v>-4166</v>
      </c>
      <c t="n" s="7" r="C25">
        <v>-5669</v>
      </c>
    </row>
    <row spans="1:3" r="26">
      <c t="s" s="3" r="A26">
        <v>96</v>
      </c>
    </row>
    <row spans="1:3" r="27">
      <c t="s" s="4" r="A27">
        <v>97</v>
      </c>
      <c t="n" s="9" r="B27">
        <v>-0.07000000000000001</v>
      </c>
      <c t="n" s="9" r="C27">
        <v>-0.09</v>
      </c>
    </row>
    <row spans="1:3" r="28">
      <c t="s" s="4" r="A28">
        <v>98</v>
      </c>
      <c t="n" s="9" r="B28">
        <v>-0.07000000000000001</v>
      </c>
      <c t="n" s="9" r="C28">
        <v>-0.09</v>
      </c>
    </row>
    <row spans="1:3" r="29">
      <c t="s" s="3" r="A29">
        <v>99</v>
      </c>
    </row>
    <row spans="1:3" r="30">
      <c t="s" s="4" r="A30">
        <v>97</v>
      </c>
      <c t="n" s="6" r="B30">
        <v>58228</v>
      </c>
      <c t="n" s="6" r="C30">
        <v>58145</v>
      </c>
    </row>
    <row spans="1:3" r="31">
      <c t="s" s="4" r="A31">
        <v>98</v>
      </c>
      <c t="n" s="6" r="B31">
        <v>58228</v>
      </c>
      <c t="n" s="6" r="C31">
        <v>58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25</v>
      </c>
    </row>
    <row spans="1:3" r="3">
      <c t="s" s="3" r="A3">
        <v>361</v>
      </c>
    </row>
    <row spans="1:3" r="4">
      <c t="s" s="4" r="A4">
        <v>362</v>
      </c>
      <c t="n" s="7" r="B4">
        <v>2800</v>
      </c>
      <c t="n" s="7" r="C4">
        <v>2800</v>
      </c>
    </row>
    <row spans="1:3" r="5">
      <c t="s" s="4" r="A5">
        <v>363</v>
      </c>
      <c t="n" s="6" r="B5">
        <v>-2763</v>
      </c>
      <c t="n" s="6" r="C5">
        <v>-2749</v>
      </c>
    </row>
    <row spans="1:3" r="6">
      <c t="s" s="4" r="A6">
        <v>34</v>
      </c>
      <c t="n" s="7" r="B6">
        <v>37</v>
      </c>
      <c t="n" s="6" r="C6">
        <v>51</v>
      </c>
    </row>
    <row spans="1:3" r="7">
      <c t="s" s="4" r="A7">
        <v>364</v>
      </c>
      <c t="s" s="4" r="B7">
        <v>365</v>
      </c>
    </row>
    <row spans="1:3" r="8">
      <c t="s" s="4" r="A8">
        <v>366</v>
      </c>
      <c t="n" s="7" r="B8">
        <v>2926</v>
      </c>
      <c t="n" s="6" r="C8">
        <v>2926</v>
      </c>
    </row>
    <row spans="1:3" r="9">
      <c t="s" s="4" r="A9">
        <v>35</v>
      </c>
      <c t="n" s="6" r="B9">
        <v>2926</v>
      </c>
      <c t="n" s="6" r="C9">
        <v>2926</v>
      </c>
    </row>
    <row spans="1:3" r="10">
      <c t="s" s="4" r="A10">
        <v>367</v>
      </c>
    </row>
    <row spans="1:3" r="11">
      <c t="s" s="3" r="A11">
        <v>361</v>
      </c>
    </row>
    <row spans="1:3" r="12">
      <c t="s" s="4" r="A12">
        <v>362</v>
      </c>
      <c t="n" s="6" r="B12">
        <v>1914</v>
      </c>
      <c t="n" s="6" r="C12">
        <v>1914</v>
      </c>
    </row>
    <row spans="1:3" r="13">
      <c t="s" s="4" r="A13">
        <v>363</v>
      </c>
      <c t="n" s="7" r="B13">
        <v>-1914</v>
      </c>
      <c t="n" s="6" r="C13">
        <v>-1914</v>
      </c>
    </row>
    <row spans="1:3" r="14">
      <c t="s" s="4" r="A14">
        <v>368</v>
      </c>
    </row>
    <row spans="1:3" r="15">
      <c t="s" s="3" r="A15">
        <v>361</v>
      </c>
    </row>
    <row spans="1:3" r="16">
      <c t="s" s="4" r="A16">
        <v>364</v>
      </c>
      <c t="s" s="4" r="B16">
        <v>369</v>
      </c>
    </row>
    <row spans="1:3" r="17">
      <c t="s" s="4" r="A17">
        <v>370</v>
      </c>
    </row>
    <row spans="1:3" r="18">
      <c t="s" s="3" r="A18">
        <v>361</v>
      </c>
    </row>
    <row spans="1:3" r="19">
      <c t="s" s="4" r="A19">
        <v>364</v>
      </c>
      <c t="s" s="4" r="B19">
        <v>259</v>
      </c>
    </row>
    <row spans="1:3" r="20">
      <c t="s" s="4" r="A20">
        <v>371</v>
      </c>
    </row>
    <row spans="1:3" r="21">
      <c t="s" s="3" r="A21">
        <v>361</v>
      </c>
    </row>
    <row spans="1:3" r="22">
      <c t="s" s="4" r="A22">
        <v>364</v>
      </c>
      <c t="s" s="4" r="B22">
        <v>372</v>
      </c>
    </row>
    <row spans="1:3" r="23">
      <c t="s" s="4" r="A23">
        <v>362</v>
      </c>
      <c t="n" s="7" r="B23">
        <v>69</v>
      </c>
      <c t="n" s="6" r="C23">
        <v>69</v>
      </c>
    </row>
    <row spans="1:3" r="24">
      <c t="s" s="4" r="A24">
        <v>363</v>
      </c>
      <c t="n" s="6" r="B24">
        <v>-69</v>
      </c>
      <c t="n" s="6" r="C24">
        <v>-69</v>
      </c>
    </row>
    <row spans="1:3" r="25">
      <c t="s" s="4" r="A25">
        <v>373</v>
      </c>
    </row>
    <row spans="1:3" r="26">
      <c t="s" s="3" r="A26">
        <v>361</v>
      </c>
    </row>
    <row spans="1:3" r="27">
      <c t="s" s="4" r="A27">
        <v>362</v>
      </c>
      <c t="n" s="6" r="B27">
        <v>817</v>
      </c>
      <c t="n" s="6" r="C27">
        <v>817</v>
      </c>
    </row>
    <row spans="1:3" r="28">
      <c t="s" s="4" r="A28">
        <v>363</v>
      </c>
      <c t="n" s="6" r="B28">
        <v>-780</v>
      </c>
      <c t="n" s="6" r="C28">
        <v>-766</v>
      </c>
    </row>
    <row spans="1:3" r="29">
      <c t="s" s="4" r="A29">
        <v>34</v>
      </c>
      <c t="n" s="7" r="B29">
        <v>37</v>
      </c>
      <c t="n" s="7" r="C29">
        <v>51</v>
      </c>
    </row>
    <row spans="1:3" r="30">
      <c t="s" s="4" r="A30">
        <v>374</v>
      </c>
    </row>
    <row spans="1:3" r="31">
      <c t="s" s="3" r="A31">
        <v>361</v>
      </c>
    </row>
    <row spans="1:3" r="32">
      <c t="s" s="4" r="A32">
        <v>364</v>
      </c>
      <c t="s" s="4" r="B32">
        <v>369</v>
      </c>
    </row>
    <row spans="1:3" r="33">
      <c t="s" s="4" r="A33">
        <v>375</v>
      </c>
    </row>
    <row spans="1:3" r="34">
      <c t="s" s="3" r="A34">
        <v>361</v>
      </c>
    </row>
    <row spans="1:3" r="35">
      <c t="s" s="4" r="A35">
        <v>364</v>
      </c>
      <c t="s" s="4" r="B35">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76</v>
      </c>
      <c t="s" s="2" r="B1">
        <v>2</v>
      </c>
      <c t="s" s="2" r="C1">
        <v>25</v>
      </c>
      <c t="s" s="2" r="D1">
        <v>72</v>
      </c>
    </row>
    <row spans="1:4" r="2">
      <c t="s" s="3" r="A2">
        <v>377</v>
      </c>
    </row>
    <row spans="1:4" r="3">
      <c t="s" s="4" r="A3">
        <v>378</v>
      </c>
      <c t="n" s="7" r="B3">
        <v>2026</v>
      </c>
      <c t="n" s="7" r="C3">
        <v>2303</v>
      </c>
    </row>
    <row spans="1:4" r="4">
      <c t="s" s="4" r="A4">
        <v>379</v>
      </c>
      <c t="n" s="6" r="B4">
        <v>1087</v>
      </c>
      <c t="n" s="6" r="C4">
        <v>1345</v>
      </c>
      <c t="n" s="7" r="D4">
        <v>1027</v>
      </c>
    </row>
    <row spans="1:4" r="5">
      <c t="s" s="4" r="A5">
        <v>380</v>
      </c>
      <c t="n" s="6" r="B5">
        <v>296</v>
      </c>
      <c t="n" s="6" r="C5">
        <v>445</v>
      </c>
    </row>
    <row spans="1:4" r="6">
      <c t="s" s="4" r="A6">
        <v>381</v>
      </c>
      <c t="n" s="6" r="B6">
        <v>701</v>
      </c>
      <c t="n" s="6" r="C6">
        <v>681</v>
      </c>
    </row>
    <row spans="1:4" r="7">
      <c t="s" s="4" r="A7">
        <v>382</v>
      </c>
      <c t="n" s="6" r="B7">
        <v>168</v>
      </c>
      <c t="n" s="6" r="C7">
        <v>167</v>
      </c>
    </row>
    <row spans="1:4" r="8">
      <c t="s" s="4" r="A8">
        <v>383</v>
      </c>
      <c t="n" s="6" r="B8">
        <v>45</v>
      </c>
      <c t="n" s="6" r="C8">
        <v>467</v>
      </c>
    </row>
    <row spans="1:4" r="9">
      <c t="s" s="4" r="A9">
        <v>384</v>
      </c>
      <c t="n" s="6" r="B9">
        <v>206</v>
      </c>
      <c t="n" s="6" r="C9">
        <v>498</v>
      </c>
    </row>
    <row spans="1:4" r="10">
      <c t="s" s="4" r="A10">
        <v>385</v>
      </c>
      <c t="n" s="7" r="B10">
        <v>4529</v>
      </c>
      <c t="n" s="7" r="C10">
        <v>59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6</v>
      </c>
      <c t="s" s="2" r="B1">
        <v>1</v>
      </c>
    </row>
    <row spans="1:4" r="2">
      <c t="s" s="2" r="B2">
        <v>2</v>
      </c>
      <c t="s" s="2" r="C2">
        <v>72</v>
      </c>
      <c t="s" s="2" r="D2">
        <v>25</v>
      </c>
    </row>
    <row spans="1:4" r="3">
      <c t="s" s="3" r="A3">
        <v>387</v>
      </c>
    </row>
    <row spans="1:4" r="4">
      <c t="s" s="4" r="A4">
        <v>388</v>
      </c>
      <c t="n" s="7" r="B4">
        <v>2188</v>
      </c>
      <c t="n" s="7" r="C4">
        <v>1449</v>
      </c>
    </row>
    <row spans="1:4" r="5">
      <c t="s" s="4" r="A5">
        <v>389</v>
      </c>
      <c t="n" s="6" r="B5">
        <v>61</v>
      </c>
      <c t="n" s="6" r="C5">
        <v>451</v>
      </c>
    </row>
    <row spans="1:4" r="6">
      <c t="s" s="4" r="A6">
        <v>390</v>
      </c>
      <c t="n" s="6" r="B6">
        <v>-189</v>
      </c>
      <c t="n" s="6" r="C6">
        <v>-233</v>
      </c>
    </row>
    <row spans="1:4" r="7">
      <c t="s" s="4" r="A7">
        <v>391</v>
      </c>
      <c t="n" s="6" r="B7">
        <v>2060</v>
      </c>
      <c t="n" s="6" r="C7">
        <v>1667</v>
      </c>
    </row>
    <row spans="1:4" r="8">
      <c t="s" s="4" r="A8">
        <v>392</v>
      </c>
      <c t="n" s="6" r="B8">
        <v>973</v>
      </c>
      <c t="n" s="6" r="C8">
        <v>640</v>
      </c>
      <c t="n" s="7" r="D8">
        <v>843</v>
      </c>
    </row>
    <row spans="1:4" r="9">
      <c t="s" s="4" r="A9">
        <v>393</v>
      </c>
      <c t="n" s="7" r="B9">
        <v>1087</v>
      </c>
      <c t="n" s="7" r="C9">
        <v>1027</v>
      </c>
      <c t="n" s="7" r="D9">
        <v>1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95</v>
      </c>
    </row>
    <row spans="1:3" r="3">
      <c t="s" s="4" r="A3">
        <v>396</v>
      </c>
      <c t="n" s="7" r="B3">
        <v>1364</v>
      </c>
      <c t="n" s="7" r="C3">
        <v>1608</v>
      </c>
    </row>
    <row spans="1:3" r="4">
      <c t="s" s="4" r="A4">
        <v>397</v>
      </c>
      <c t="n" s="6" r="B4">
        <v>1432</v>
      </c>
      <c t="n" s="6" r="C4">
        <v>1428</v>
      </c>
    </row>
    <row spans="1:3" r="5">
      <c t="s" s="4" r="A5">
        <v>398</v>
      </c>
      <c t="n" s="6" r="B5">
        <v>231</v>
      </c>
      <c t="n" s="6" r="C5">
        <v>261</v>
      </c>
    </row>
    <row spans="1:3" r="6">
      <c t="s" s="4" r="A6">
        <v>399</v>
      </c>
      <c t="n" s="6" r="B6">
        <v>3027</v>
      </c>
      <c t="n" s="6" r="C6">
        <v>3297</v>
      </c>
    </row>
    <row spans="1:3" r="7">
      <c t="s" s="3" r="A7">
        <v>400</v>
      </c>
    </row>
    <row spans="1:3" r="8">
      <c t="s" s="4" r="A8">
        <v>398</v>
      </c>
      <c t="n" s="6" r="B8">
        <v>112</v>
      </c>
      <c t="n" s="6" r="C8">
        <v>142</v>
      </c>
    </row>
    <row spans="1:3" r="9">
      <c t="s" s="4" r="A9">
        <v>401</v>
      </c>
      <c t="n" s="6" r="B9">
        <v>112</v>
      </c>
      <c t="n" s="6" r="C9">
        <v>142</v>
      </c>
    </row>
    <row spans="1:3" r="10">
      <c t="s" s="4" r="A10">
        <v>42</v>
      </c>
      <c t="n" s="7" r="B10">
        <v>2915</v>
      </c>
      <c t="n" s="7" r="C10">
        <v>31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72</v>
      </c>
    </row>
    <row spans="1:3" r="3">
      <c t="s" s="3" r="A3">
        <v>151</v>
      </c>
    </row>
    <row spans="1:3" r="4">
      <c t="s" s="4" r="A4">
        <v>403</v>
      </c>
      <c t="n" s="7" r="B4">
        <v>126000</v>
      </c>
      <c t="n" s="7" r="C4">
        <v>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21"/>
    <col customWidth="1" max="6" min="6" width="24"/>
    <col customWidth="1" max="7" min="7" width="21"/>
    <col customWidth="1" max="8" min="8" width="21"/>
  </cols>
  <sheetData>
    <row spans="1:8" r="1">
      <c t="s" s="1" r="A1">
        <v>404</v>
      </c>
      <c t="s" s="2" r="B1">
        <v>405</v>
      </c>
      <c t="s" s="2" r="D1">
        <v>1</v>
      </c>
    </row>
    <row spans="1:8" r="2">
      <c t="s" s="2" r="B2">
        <v>406</v>
      </c>
      <c t="s" s="2" r="C2">
        <v>407</v>
      </c>
      <c t="s" s="2" r="D2">
        <v>408</v>
      </c>
      <c t="s" s="2" r="E2">
        <v>406</v>
      </c>
      <c t="s" s="2" r="F2">
        <v>409</v>
      </c>
      <c t="s" s="2" r="G2">
        <v>410</v>
      </c>
      <c t="s" s="2" r="H2">
        <v>411</v>
      </c>
    </row>
    <row spans="1:8" r="3">
      <c t="s" s="3" r="A3">
        <v>412</v>
      </c>
    </row>
    <row spans="1:8" r="4">
      <c t="s" s="4" r="A4">
        <v>413</v>
      </c>
      <c t="n" s="6" r="D4">
        <v>57000</v>
      </c>
      <c t="n" s="6" r="F4">
        <v>57000</v>
      </c>
    </row>
    <row spans="1:8" r="5">
      <c t="s" s="4" r="A5">
        <v>414</v>
      </c>
      <c t="s" s="4" r="B5">
        <v>415</v>
      </c>
    </row>
    <row spans="1:8" r="6">
      <c t="s" s="4" r="A6">
        <v>416</v>
      </c>
      <c t="n" s="7" r="B6">
        <v>398000</v>
      </c>
    </row>
    <row spans="1:8" r="7">
      <c t="s" s="4" r="A7">
        <v>417</v>
      </c>
      <c t="s" s="4" r="C7">
        <v>418</v>
      </c>
    </row>
    <row spans="1:8" r="8">
      <c t="s" s="4" r="A8">
        <v>419</v>
      </c>
      <c t="s" s="4" r="D8">
        <v>420</v>
      </c>
      <c t="s" s="4" r="F8">
        <v>420</v>
      </c>
    </row>
    <row spans="1:8" r="9">
      <c t="s" s="4" r="A9">
        <v>421</v>
      </c>
      <c t="n" s="7" r="D9">
        <v>114000</v>
      </c>
    </row>
    <row spans="1:8" r="10">
      <c t="s" s="4" r="A10">
        <v>422</v>
      </c>
      <c t="n" s="6" r="D10">
        <v>160000</v>
      </c>
    </row>
    <row spans="1:8" r="11">
      <c t="s" s="4" r="A11">
        <v>423</v>
      </c>
      <c t="n" s="6" r="D11">
        <v>164000</v>
      </c>
    </row>
    <row spans="1:8" r="12">
      <c t="s" s="4" r="A12">
        <v>46</v>
      </c>
      <c t="n" s="6" r="D12">
        <v>117000</v>
      </c>
      <c t="n" s="7" r="G12">
        <v>159000</v>
      </c>
    </row>
    <row spans="1:8" r="13">
      <c t="s" s="4" r="A13">
        <v>424</v>
      </c>
      <c t="n" s="6" r="D13">
        <v>12000000</v>
      </c>
    </row>
    <row spans="1:8" r="14">
      <c t="s" s="4" r="A14">
        <v>425</v>
      </c>
      <c t="n" s="6" r="D14">
        <v>825000</v>
      </c>
    </row>
    <row spans="1:8" r="15">
      <c t="s" s="4" r="A15">
        <v>426</v>
      </c>
      <c t="n" s="6" r="D15">
        <v>275000</v>
      </c>
    </row>
    <row spans="1:8" r="16">
      <c t="s" s="4" r="A16">
        <v>427</v>
      </c>
      <c t="n" s="6" r="D16">
        <v>275000</v>
      </c>
    </row>
    <row spans="1:8" r="17">
      <c t="s" s="4" r="A17">
        <v>428</v>
      </c>
      <c t="n" s="6" r="D17">
        <v>275000</v>
      </c>
    </row>
    <row spans="1:8" r="18">
      <c t="s" s="4" r="A18">
        <v>429</v>
      </c>
      <c t="n" s="6" r="D18">
        <v>550000</v>
      </c>
    </row>
    <row spans="1:8" r="19">
      <c t="s" s="4" r="A19">
        <v>430</v>
      </c>
      <c t="n" s="6" r="D19">
        <v>1400000</v>
      </c>
    </row>
    <row spans="1:8" r="20">
      <c t="s" s="4" r="A20">
        <v>431</v>
      </c>
      <c t="n" s="7" r="E20">
        <v>731000</v>
      </c>
    </row>
    <row spans="1:8" r="21">
      <c t="s" s="4" r="A21">
        <v>432</v>
      </c>
      <c t="n" s="6" r="D21">
        <v>68000</v>
      </c>
    </row>
    <row spans="1:8" r="22">
      <c t="s" s="4" r="A22">
        <v>433</v>
      </c>
      <c t="n" s="6" r="D22">
        <v>1200000</v>
      </c>
    </row>
    <row spans="1:8" r="23">
      <c t="s" s="4" r="A23">
        <v>113</v>
      </c>
      <c t="n" s="7" r="D23">
        <v>3027000</v>
      </c>
      <c t="n" s="7" r="G23">
        <v>3297000</v>
      </c>
    </row>
    <row spans="1:8" r="24">
      <c t="s" s="4" r="A24">
        <v>434</v>
      </c>
      <c t="s" s="4" r="D24">
        <v>435</v>
      </c>
    </row>
    <row spans="1:8" r="25">
      <c t="s" s="4" r="A25">
        <v>436</v>
      </c>
    </row>
    <row spans="1:8" r="26">
      <c t="s" s="3" r="A26">
        <v>412</v>
      </c>
    </row>
    <row spans="1:8" r="27">
      <c t="s" s="4" r="A27">
        <v>437</v>
      </c>
      <c t="s" s="4" r="D27">
        <v>438</v>
      </c>
    </row>
    <row spans="1:8" r="28">
      <c t="s" s="4" r="A28">
        <v>439</v>
      </c>
    </row>
    <row spans="1:8" r="29">
      <c t="s" s="3" r="A29">
        <v>412</v>
      </c>
    </row>
    <row spans="1:8" r="30">
      <c t="s" s="4" r="A30">
        <v>437</v>
      </c>
      <c t="s" s="4" r="D30">
        <v>440</v>
      </c>
    </row>
    <row spans="1:8" r="31">
      <c t="s" s="4" r="A31">
        <v>441</v>
      </c>
    </row>
    <row spans="1:8" r="32">
      <c t="s" s="3" r="A32">
        <v>412</v>
      </c>
    </row>
    <row spans="1:8" r="33">
      <c t="s" s="4" r="A33">
        <v>113</v>
      </c>
      <c t="n" s="7" r="H33">
        <v>379000</v>
      </c>
    </row>
    <row spans="1:8" r="34">
      <c t="s" s="4" r="A34">
        <v>442</v>
      </c>
    </row>
    <row spans="1:8" r="35">
      <c t="s" s="3" r="A35">
        <v>412</v>
      </c>
    </row>
    <row spans="1:8" r="36">
      <c t="s" s="4" r="A36">
        <v>443</v>
      </c>
      <c t="n" s="7" r="D36">
        <v>1400000</v>
      </c>
    </row>
    <row spans="1:8" r="37">
      <c t="s" s="4" r="A37">
        <v>444</v>
      </c>
      <c t="n" s="7" r="D37">
        <v>75000</v>
      </c>
    </row>
    <row spans="1:8" r="38">
      <c t="s" s="4" r="A38">
        <v>445</v>
      </c>
    </row>
    <row spans="1:8" r="39">
      <c t="s" s="3" r="A39">
        <v>412</v>
      </c>
    </row>
    <row spans="1:8" r="40">
      <c t="s" s="4" r="A40">
        <v>446</v>
      </c>
      <c t="n" s="12" r="F40">
        <v>14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7</v>
      </c>
      <c t="s" s="2" r="B1">
        <v>448</v>
      </c>
    </row>
    <row spans="1:2" r="2">
      <c t="s" s="3" r="A2">
        <v>154</v>
      </c>
    </row>
    <row spans="1:2" r="3">
      <c t="n" s="6" r="A3">
        <v>2016</v>
      </c>
      <c t="n" s="7" r="B3">
        <v>657</v>
      </c>
    </row>
    <row spans="1:2" r="4">
      <c t="n" s="6" r="A4">
        <v>2017</v>
      </c>
      <c t="n" s="6" r="B4">
        <v>816</v>
      </c>
    </row>
    <row spans="1:2" r="5">
      <c t="n" s="6" r="A5">
        <v>2018</v>
      </c>
      <c t="n" s="6" r="B5">
        <v>619</v>
      </c>
    </row>
    <row spans="1:2" r="6">
      <c t="n" s="6" r="A6">
        <v>2019</v>
      </c>
      <c t="n" s="6" r="B6">
        <v>646</v>
      </c>
    </row>
    <row spans="1:2" r="7">
      <c t="s" s="4" r="A7">
        <v>449</v>
      </c>
      <c t="n" s="6" r="B7">
        <v>219</v>
      </c>
    </row>
    <row spans="1:2" r="8">
      <c t="s" s="4" r="A8">
        <v>450</v>
      </c>
      <c t="n" s="7" r="B8">
        <v>29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72</v>
      </c>
    </row>
    <row spans="1:3" r="3">
      <c t="s" s="4" r="A3">
        <v>452</v>
      </c>
    </row>
    <row spans="1:3" r="4">
      <c t="s" s="3" r="A4">
        <v>453</v>
      </c>
    </row>
    <row spans="1:3" r="5">
      <c t="s" s="4" r="A5">
        <v>454</v>
      </c>
      <c t="s" s="4" r="B5">
        <v>455</v>
      </c>
      <c t="s" s="4" r="C5">
        <v>456</v>
      </c>
    </row>
    <row spans="1:3" r="6">
      <c t="s" s="4" r="A6">
        <v>457</v>
      </c>
    </row>
    <row spans="1:3" r="7">
      <c t="s" s="3" r="A7">
        <v>453</v>
      </c>
    </row>
    <row spans="1:3" r="8">
      <c t="s" s="4" r="A8">
        <v>454</v>
      </c>
      <c t="s" s="4" r="B8">
        <v>458</v>
      </c>
      <c t="s" s="4" r="C8">
        <v>459</v>
      </c>
    </row>
    <row spans="1:3" r="9">
      <c t="s" s="4" r="A9">
        <v>460</v>
      </c>
    </row>
    <row spans="1:3" r="10">
      <c t="s" s="3" r="A10">
        <v>453</v>
      </c>
    </row>
    <row spans="1:3" r="11">
      <c t="s" s="4" r="A11">
        <v>461</v>
      </c>
      <c t="n" s="6" r="B11">
        <v>0</v>
      </c>
      <c t="n" s="6" r="C11">
        <v>0</v>
      </c>
    </row>
    <row spans="1:3" r="12">
      <c t="s" s="4" r="A12">
        <v>462</v>
      </c>
    </row>
    <row spans="1:3" r="13">
      <c t="s" s="3" r="A13">
        <v>453</v>
      </c>
    </row>
    <row spans="1:3" r="14">
      <c t="s" s="4" r="A14">
        <v>454</v>
      </c>
      <c t="s" s="4" r="B14">
        <v>463</v>
      </c>
      <c t="s" s="4" r="C14">
        <v>4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4</v>
      </c>
      <c t="s" s="2" r="B1">
        <v>1</v>
      </c>
    </row>
    <row spans="1:3" r="2">
      <c t="s" s="2" r="B2">
        <v>2</v>
      </c>
      <c t="s" s="2" r="C2">
        <v>72</v>
      </c>
    </row>
    <row spans="1:3" r="3">
      <c t="s" s="3" r="A3">
        <v>453</v>
      </c>
    </row>
    <row spans="1:3" r="4">
      <c t="s" s="4" r="A4">
        <v>76</v>
      </c>
      <c t="n" s="7" r="B4">
        <v>11010</v>
      </c>
      <c t="n" s="7" r="C4">
        <v>10855</v>
      </c>
    </row>
    <row spans="1:3" r="5">
      <c t="s" s="4" r="A5">
        <v>465</v>
      </c>
    </row>
    <row spans="1:3" r="6">
      <c t="s" s="3" r="A6">
        <v>453</v>
      </c>
    </row>
    <row spans="1:3" r="7">
      <c t="s" s="4" r="A7">
        <v>76</v>
      </c>
      <c t="n" s="6" r="B7">
        <v>6401</v>
      </c>
      <c t="n" s="6" r="C7">
        <v>5930</v>
      </c>
    </row>
    <row spans="1:3" r="8">
      <c t="s" s="4" r="A8">
        <v>466</v>
      </c>
    </row>
    <row spans="1:3" r="9">
      <c t="s" s="3" r="A9">
        <v>453</v>
      </c>
    </row>
    <row spans="1:3" r="10">
      <c t="s" s="4" r="A10">
        <v>76</v>
      </c>
      <c t="n" s="7" r="B10">
        <v>4609</v>
      </c>
      <c t="n" s="7" r="C10">
        <v>49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453</v>
      </c>
    </row>
    <row spans="1:3" r="3">
      <c t="s" s="4" r="A3">
        <v>33</v>
      </c>
      <c t="n" s="7" r="B3">
        <v>3791</v>
      </c>
      <c t="n" s="7" r="C3">
        <v>3727</v>
      </c>
    </row>
    <row spans="1:3" r="4">
      <c t="s" s="4" r="A4">
        <v>465</v>
      </c>
    </row>
    <row spans="1:3" r="5">
      <c t="s" s="3" r="A5">
        <v>453</v>
      </c>
    </row>
    <row spans="1:3" r="6">
      <c t="s" s="4" r="A6">
        <v>33</v>
      </c>
      <c t="n" s="6" r="B6">
        <v>3455</v>
      </c>
      <c t="n" s="6" r="C6">
        <v>3401</v>
      </c>
    </row>
    <row spans="1:3" r="7">
      <c t="s" s="4" r="A7">
        <v>466</v>
      </c>
    </row>
    <row spans="1:3" r="8">
      <c t="s" s="3" r="A8">
        <v>453</v>
      </c>
    </row>
    <row spans="1:3" r="9">
      <c t="s" s="4" r="A9">
        <v>33</v>
      </c>
      <c t="n" s="7" r="B9">
        <v>336</v>
      </c>
      <c t="n" s="7" r="C9">
        <v>3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2</v>
      </c>
    </row>
    <row spans="1:3" r="3">
      <c t="s" s="3" r="A3">
        <v>101</v>
      </c>
    </row>
    <row spans="1:3" r="4">
      <c t="s" s="4" r="A4">
        <v>92</v>
      </c>
      <c t="n" s="7" r="B4">
        <v>-4265</v>
      </c>
      <c t="n" s="7" r="C4">
        <v>-5436</v>
      </c>
    </row>
    <row spans="1:3" r="5">
      <c t="s" s="3" r="A5">
        <v>102</v>
      </c>
    </row>
    <row spans="1:3" r="6">
      <c t="s" s="4" r="A6">
        <v>103</v>
      </c>
      <c t="n" s="6" r="B6">
        <v>212</v>
      </c>
      <c t="n" s="6" r="C6">
        <v>158</v>
      </c>
    </row>
    <row spans="1:3" r="7">
      <c t="s" s="4" r="A7">
        <v>104</v>
      </c>
      <c t="n" s="6" r="B7">
        <v>-15</v>
      </c>
      <c t="n" s="6" r="C7">
        <v>53</v>
      </c>
    </row>
    <row spans="1:3" r="8">
      <c t="s" s="4" r="A8">
        <v>105</v>
      </c>
      <c t="n" s="6" r="B8">
        <v>834</v>
      </c>
      <c t="n" s="6" r="C8">
        <v>700</v>
      </c>
    </row>
    <row spans="1:3" r="9">
      <c t="s" s="4" r="A9">
        <v>106</v>
      </c>
      <c t="n" s="6" r="B9">
        <v>15</v>
      </c>
      <c t="n" s="6" r="C9">
        <v>15</v>
      </c>
    </row>
    <row spans="1:3" r="10">
      <c t="s" s="4" r="A10">
        <v>107</v>
      </c>
      <c t="n" s="6" r="B10">
        <v>-16</v>
      </c>
    </row>
    <row spans="1:3" r="11">
      <c t="s" s="3" r="A11">
        <v>108</v>
      </c>
    </row>
    <row spans="1:3" r="12">
      <c t="s" s="4" r="A12">
        <v>109</v>
      </c>
      <c t="n" s="6" r="C12">
        <v>-200</v>
      </c>
    </row>
    <row spans="1:3" r="13">
      <c t="s" s="4" r="A13">
        <v>110</v>
      </c>
      <c t="n" s="6" r="B13">
        <v>-1126</v>
      </c>
      <c t="n" s="6" r="C13">
        <v>-860</v>
      </c>
    </row>
    <row spans="1:3" r="14">
      <c t="s" s="4" r="A14">
        <v>111</v>
      </c>
      <c t="n" s="6" r="B14">
        <v>-1</v>
      </c>
      <c t="n" s="6" r="C14">
        <v>-664</v>
      </c>
    </row>
    <row spans="1:3" r="15">
      <c t="s" s="4" r="A15">
        <v>31</v>
      </c>
      <c t="n" s="6" r="B15">
        <v>-31</v>
      </c>
      <c t="n" s="6" r="C15">
        <v>-677</v>
      </c>
    </row>
    <row spans="1:3" r="16">
      <c t="s" s="4" r="A16">
        <v>41</v>
      </c>
      <c t="n" s="6" r="B16">
        <v>46</v>
      </c>
      <c t="n" s="6" r="C16">
        <v>64</v>
      </c>
    </row>
    <row spans="1:3" r="17">
      <c t="s" s="4" r="A17">
        <v>112</v>
      </c>
      <c t="n" s="6" r="B17">
        <v>-155</v>
      </c>
      <c t="n" s="6" r="C17">
        <v>-1090</v>
      </c>
    </row>
    <row spans="1:3" r="18">
      <c t="s" s="4" r="A18">
        <v>113</v>
      </c>
      <c t="n" s="6" r="B18">
        <v>-270</v>
      </c>
      <c t="n" s="6" r="C18">
        <v>535</v>
      </c>
    </row>
    <row spans="1:3" r="19">
      <c t="s" s="4" r="A19">
        <v>114</v>
      </c>
      <c t="n" s="6" r="B19">
        <v>-4772</v>
      </c>
      <c t="n" s="6" r="C19">
        <v>-7402</v>
      </c>
    </row>
    <row spans="1:3" r="20">
      <c t="s" s="3" r="A20">
        <v>115</v>
      </c>
    </row>
    <row spans="1:3" r="21">
      <c t="s" s="4" r="A21">
        <v>116</v>
      </c>
      <c t="n" s="6" r="B21">
        <v>-343</v>
      </c>
      <c t="n" s="6" r="C21">
        <v>-228</v>
      </c>
    </row>
    <row spans="1:3" r="22">
      <c t="s" s="4" r="A22">
        <v>117</v>
      </c>
      <c t="n" s="6" r="B22">
        <v>-343</v>
      </c>
      <c t="n" s="6" r="C22">
        <v>-228</v>
      </c>
    </row>
    <row spans="1:3" r="23">
      <c t="s" s="3" r="A23">
        <v>118</v>
      </c>
    </row>
    <row spans="1:3" r="24">
      <c t="s" s="4" r="A24">
        <v>119</v>
      </c>
      <c t="n" s="6" r="B24">
        <v>-43</v>
      </c>
    </row>
    <row spans="1:3" r="25">
      <c t="s" s="4" r="A25">
        <v>120</v>
      </c>
      <c t="n" s="6" r="C25">
        <v>-42</v>
      </c>
    </row>
    <row spans="1:3" r="26">
      <c t="s" s="4" r="A26">
        <v>121</v>
      </c>
      <c t="n" s="6" r="C26">
        <v>44</v>
      </c>
    </row>
    <row spans="1:3" r="27">
      <c t="s" s="4" r="A27">
        <v>122</v>
      </c>
      <c t="n" s="6" r="B27">
        <v>-43</v>
      </c>
      <c t="n" s="6" r="C27">
        <v>2</v>
      </c>
    </row>
    <row spans="1:3" r="28">
      <c t="s" s="4" r="A28">
        <v>123</v>
      </c>
      <c t="n" s="6" r="B28">
        <v>86</v>
      </c>
      <c t="n" s="6" r="C28">
        <v>-193</v>
      </c>
    </row>
    <row spans="1:3" r="29">
      <c t="s" s="4" r="A29">
        <v>124</v>
      </c>
      <c t="n" s="6" r="B29">
        <v>-5072</v>
      </c>
      <c t="n" s="6" r="C29">
        <v>-7821</v>
      </c>
    </row>
    <row spans="1:3" r="30">
      <c t="s" s="4" r="A30">
        <v>125</v>
      </c>
      <c t="n" s="6" r="B30">
        <v>11699</v>
      </c>
      <c t="n" s="6" r="C30">
        <v>31560</v>
      </c>
    </row>
    <row spans="1:3" r="31">
      <c t="s" s="4" r="A31">
        <v>126</v>
      </c>
      <c t="n" s="6" r="B31">
        <v>6627</v>
      </c>
      <c t="n" s="6" r="C31">
        <v>23739</v>
      </c>
    </row>
    <row spans="1:3" r="32">
      <c t="s" s="3" r="A32">
        <v>127</v>
      </c>
    </row>
    <row spans="1:3" r="33">
      <c t="s" s="4" r="A33">
        <v>128</v>
      </c>
      <c t="n" s="6" r="B33">
        <v>1</v>
      </c>
    </row>
    <row spans="1:3" r="34">
      <c t="s" s="4" r="A34">
        <v>129</v>
      </c>
      <c t="n" s="6" r="B34">
        <v>33</v>
      </c>
      <c t="n" s="6" r="C34">
        <v>37</v>
      </c>
    </row>
    <row spans="1:3" r="35">
      <c t="s" s="3" r="A35">
        <v>130</v>
      </c>
    </row>
    <row spans="1:3" r="36">
      <c t="s" s="4" r="A36">
        <v>131</v>
      </c>
      <c t="n" s="6" r="C36">
        <v>383</v>
      </c>
    </row>
    <row spans="1:3" r="37">
      <c t="s" s="4" r="A37">
        <v>132</v>
      </c>
      <c t="n" s="7" r="B37">
        <v>70</v>
      </c>
      <c t="n" s="7" r="C37">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8</v>
      </c>
      <c t="s" s="2" r="B1">
        <v>1</v>
      </c>
    </row>
    <row spans="1:3" r="2">
      <c t="s" s="2" r="B2">
        <v>2</v>
      </c>
      <c t="s" s="2" r="C2">
        <v>72</v>
      </c>
    </row>
    <row spans="1:3" r="3">
      <c t="s" s="3" r="A3">
        <v>469</v>
      </c>
    </row>
    <row spans="1:3" r="4">
      <c t="s" s="4" r="A4">
        <v>454</v>
      </c>
      <c t="s" s="4" r="B4">
        <v>470</v>
      </c>
      <c t="s" s="4" r="C4">
        <v>470</v>
      </c>
    </row>
    <row spans="1:3" r="5">
      <c t="s" s="4" r="A5">
        <v>471</v>
      </c>
    </row>
    <row spans="1:3" r="6">
      <c t="s" s="3" r="A6">
        <v>469</v>
      </c>
    </row>
    <row spans="1:3" r="7">
      <c t="s" s="4" r="A7">
        <v>454</v>
      </c>
      <c t="s" s="4" r="B7">
        <v>472</v>
      </c>
      <c t="s" s="4" r="C7">
        <v>473</v>
      </c>
    </row>
    <row spans="1:3" r="8">
      <c t="s" s="4" r="A8">
        <v>474</v>
      </c>
    </row>
    <row spans="1:3" r="9">
      <c t="s" s="3" r="A9">
        <v>469</v>
      </c>
    </row>
    <row spans="1:3" r="10">
      <c t="s" s="4" r="A10">
        <v>454</v>
      </c>
      <c t="s" s="4" r="B10">
        <v>475</v>
      </c>
      <c t="s" s="4" r="C10">
        <v>476</v>
      </c>
    </row>
    <row spans="1:3" r="11">
      <c t="s" s="4" r="A11">
        <v>477</v>
      </c>
    </row>
    <row spans="1:3" r="12">
      <c t="s" s="3" r="A12">
        <v>469</v>
      </c>
    </row>
    <row spans="1:3" r="13">
      <c t="s" s="4" r="A13">
        <v>454</v>
      </c>
      <c t="s" s="4" r="B13">
        <v>478</v>
      </c>
      <c t="s" s="4" r="C13">
        <v>479</v>
      </c>
    </row>
    <row spans="1:3" r="14">
      <c t="s" s="4" r="A14">
        <v>480</v>
      </c>
    </row>
    <row spans="1:3" r="15">
      <c t="s" s="3" r="A15">
        <v>469</v>
      </c>
    </row>
    <row spans="1:3" r="16">
      <c t="s" s="4" r="A16">
        <v>454</v>
      </c>
      <c t="s" s="4" r="B16">
        <v>481</v>
      </c>
      <c t="s" s="4" r="C16">
        <v>482</v>
      </c>
    </row>
    <row spans="1:3" r="17">
      <c t="s" s="4" r="A17">
        <v>483</v>
      </c>
    </row>
    <row spans="1:3" r="18">
      <c t="s" s="3" r="A18">
        <v>469</v>
      </c>
    </row>
    <row spans="1:3" r="19">
      <c t="s" s="4" r="A19">
        <v>454</v>
      </c>
      <c t="s" s="4" r="B19">
        <v>484</v>
      </c>
      <c t="s" s="4" r="C19">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86</v>
      </c>
      <c t="s" s="2" r="B1">
        <v>1</v>
      </c>
      <c t="s" s="2" r="D1">
        <v>291</v>
      </c>
    </row>
    <row spans="1:4" r="2">
      <c t="s" s="2" r="B2">
        <v>2</v>
      </c>
      <c t="s" s="2" r="C2">
        <v>72</v>
      </c>
      <c t="s" s="2" r="D2">
        <v>25</v>
      </c>
    </row>
    <row spans="1:4" r="3">
      <c t="s" s="3" r="A3">
        <v>469</v>
      </c>
    </row>
    <row spans="1:4" r="4">
      <c t="s" s="4" r="A4">
        <v>487</v>
      </c>
      <c t="n" s="6" r="B4">
        <v>1</v>
      </c>
      <c t="n" s="6" r="D4">
        <v>0</v>
      </c>
    </row>
    <row spans="1:4" r="5">
      <c t="s" s="4" r="A5">
        <v>488</v>
      </c>
    </row>
    <row spans="1:4" r="6">
      <c t="s" s="3" r="A6">
        <v>469</v>
      </c>
    </row>
    <row spans="1:4" r="7">
      <c t="s" s="4" r="A7">
        <v>461</v>
      </c>
      <c t="n" s="6" r="B7">
        <v>0</v>
      </c>
      <c t="n" s="6" r="C7">
        <v>0</v>
      </c>
    </row>
    <row spans="1:4" r="8">
      <c t="s" s="4" r="A8">
        <v>454</v>
      </c>
      <c t="s" s="4" r="B8">
        <v>470</v>
      </c>
      <c t="s" s="4" r="C8">
        <v>470</v>
      </c>
    </row>
    <row spans="1:4" r="9">
      <c t="s" s="4" r="A9">
        <v>489</v>
      </c>
    </row>
    <row spans="1:4" r="10">
      <c t="s" s="3" r="A10">
        <v>469</v>
      </c>
    </row>
    <row spans="1:4" r="11">
      <c t="s" s="4" r="A11">
        <v>454</v>
      </c>
      <c t="s" s="4" r="B11">
        <v>490</v>
      </c>
      <c t="s" s="4" r="D11">
        <v>463</v>
      </c>
    </row>
    <row spans="1:4" r="12">
      <c t="s" s="4" r="A12">
        <v>491</v>
      </c>
    </row>
    <row spans="1:4" r="13">
      <c t="s" s="3" r="A13">
        <v>469</v>
      </c>
    </row>
    <row spans="1:4" r="14">
      <c t="s" s="4" r="A14">
        <v>454</v>
      </c>
      <c t="s" s="4" r="B14">
        <v>463</v>
      </c>
      <c t="s" s="4" r="C14">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v>
      </c>
      <c t="s" s="2" r="C2">
        <v>72</v>
      </c>
    </row>
    <row spans="1:3" r="3">
      <c t="s" s="3" r="A3">
        <v>163</v>
      </c>
    </row>
    <row spans="1:3" r="4">
      <c t="s" s="4" r="A4">
        <v>493</v>
      </c>
      <c t="n" s="7" r="B4">
        <v>0</v>
      </c>
      <c t="n" s="7" r="C4">
        <v>0</v>
      </c>
    </row>
    <row spans="1:3" r="5">
      <c t="s" s="4" r="A5">
        <v>494</v>
      </c>
      <c t="n" s="7" r="B5">
        <v>40000</v>
      </c>
      <c t="n" s="7" r="C5">
        <v>47000</v>
      </c>
    </row>
    <row spans="1:3" r="6">
      <c t="s" s="4" r="A6">
        <v>495</v>
      </c>
      <c t="s" s="4" r="B6">
        <v>496</v>
      </c>
      <c t="s" s="4" r="C6">
        <v>496</v>
      </c>
    </row>
    <row spans="1:3" r="7">
      <c t="s" s="4" r="A7">
        <v>497</v>
      </c>
      <c t="s" s="4" r="B7">
        <v>498</v>
      </c>
      <c t="s" s="4" r="C7">
        <v>4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27"/>
  </cols>
  <sheetData>
    <row spans="1:3" r="1">
      <c t="s" s="1" r="A1">
        <v>499</v>
      </c>
      <c t="s" s="2" r="B1">
        <v>500</v>
      </c>
      <c t="s" s="2" r="C1">
        <v>501</v>
      </c>
    </row>
    <row spans="1:3" r="2">
      <c t="s" s="3" r="A2">
        <v>502</v>
      </c>
    </row>
    <row spans="1:3" r="3">
      <c t="s" s="4" r="A3">
        <v>503</v>
      </c>
      <c t="n" s="6" r="C3">
        <v>2</v>
      </c>
    </row>
    <row spans="1:3" r="4">
      <c t="s" s="4" r="A4">
        <v>504</v>
      </c>
    </row>
    <row spans="1:3" r="5">
      <c t="s" s="3" r="A5">
        <v>502</v>
      </c>
    </row>
    <row spans="1:3" r="6">
      <c t="s" s="4" r="A6">
        <v>505</v>
      </c>
      <c t="n" s="6" r="B6">
        <v>325000</v>
      </c>
    </row>
    <row spans="1:3" r="7">
      <c t="s" s="4" r="A7">
        <v>506</v>
      </c>
      <c t="n" s="9" r="B7">
        <v>1.43</v>
      </c>
    </row>
    <row spans="1:3" r="8">
      <c t="s" s="4" r="A8">
        <v>258</v>
      </c>
      <c t="s" s="4" r="B8">
        <v>259</v>
      </c>
    </row>
    <row spans="1:3" r="9">
      <c t="s" s="4" r="A9">
        <v>507</v>
      </c>
    </row>
    <row spans="1:3" r="10">
      <c t="s" s="3" r="A10">
        <v>502</v>
      </c>
    </row>
    <row spans="1:3" r="11">
      <c t="s" s="4" r="A11">
        <v>246</v>
      </c>
      <c t="s" s="4" r="B11">
        <v>265</v>
      </c>
    </row>
    <row spans="1:3" r="12">
      <c t="s" s="4" r="A12">
        <v>508</v>
      </c>
      <c t="s" s="4" r="B12">
        <v>509</v>
      </c>
    </row>
    <row spans="1:3" r="13">
      <c t="s" s="4" r="A13">
        <v>510</v>
      </c>
    </row>
    <row spans="1:3" r="14">
      <c t="s" s="3" r="A14">
        <v>502</v>
      </c>
    </row>
    <row spans="1:3" r="15">
      <c t="s" s="4" r="A15">
        <v>246</v>
      </c>
      <c t="s" s="4" r="B15">
        <v>511</v>
      </c>
    </row>
    <row spans="1:3" r="16">
      <c t="s" s="4" r="A16">
        <v>508</v>
      </c>
      <c t="s" s="4" r="B16">
        <v>509</v>
      </c>
    </row>
    <row spans="1:3" r="17">
      <c t="s" s="4" r="A17">
        <v>261</v>
      </c>
      <c t="s" s="4" r="B17">
        <v>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1</v>
      </c>
      <c t="s" s="2" r="B1">
        <v>1</v>
      </c>
    </row>
    <row spans="1:2" r="2">
      <c t="s" s="2" r="B2">
        <v>2</v>
      </c>
    </row>
    <row spans="1:2" r="3">
      <c t="s" s="3" r="A3">
        <v>141</v>
      </c>
    </row>
    <row spans="1:2" r="4">
      <c t="s" s="4" r="A4">
        <v>11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s Of Cash</vt:lpstr>
      <vt:lpstr>Description of Business and Bas</vt:lpstr>
      <vt:lpstr>Summary of Significant Accounti</vt:lpstr>
      <vt:lpstr>Stock-Based Awards and Per Shar</vt:lpstr>
      <vt:lpstr>Inventory</vt:lpstr>
      <vt:lpstr>Property, Plant, and Equipment</vt:lpstr>
      <vt:lpstr>Intangible Assets and Goodwill</vt:lpstr>
      <vt:lpstr>Accrued Liabilities and Deferre</vt:lpstr>
      <vt:lpstr>Commitments and Contingencies</vt:lpstr>
      <vt:lpstr>Segment Information</vt:lpstr>
      <vt:lpstr>Concentrations</vt:lpstr>
      <vt:lpstr>Income Taxes</vt:lpstr>
      <vt:lpstr>Subsequent Events</vt:lpstr>
      <vt:lpstr>Summary of Significant Accoun18</vt:lpstr>
      <vt:lpstr>Stock-Based Awards and Per Sh19</vt:lpstr>
      <vt:lpstr>Inventory (Tables)</vt:lpstr>
      <vt:lpstr>Property, Plant, and Equipment </vt:lpstr>
      <vt:lpstr>Intangible Assets and Goodwill </vt:lpstr>
      <vt:lpstr>Accrued Liabilities and Defer23</vt:lpstr>
      <vt:lpstr>Commitments and Contingencies  </vt:lpstr>
      <vt:lpstr>Segment Information (Tables)</vt:lpstr>
      <vt:lpstr>Concentrations (Tables)</vt:lpstr>
      <vt:lpstr>Description of Business and B27</vt:lpstr>
      <vt:lpstr>Stock-Based Awards and Per Sh28</vt:lpstr>
      <vt:lpstr>Classification of Compensation </vt:lpstr>
      <vt:lpstr>Assumptions Used in Estimating </vt:lpstr>
      <vt:lpstr>Summary of Option Activity (Det</vt:lpstr>
      <vt:lpstr>Cash Proceeds Along with Fair V</vt:lpstr>
      <vt:lpstr>Summary of Nonvested Restricted</vt:lpstr>
      <vt:lpstr>Summary of Warrant Activity (De</vt:lpstr>
      <vt:lpstr>Components of Inventory (Detail</vt:lpstr>
      <vt:lpstr>Inventory - Additional Informat</vt:lpstr>
      <vt:lpstr>Summary of Property, Plant, and</vt:lpstr>
      <vt:lpstr>Property, Plant, and Equipmen38</vt:lpstr>
      <vt:lpstr>Intangible Assets and Goodwil39</vt:lpstr>
      <vt:lpstr>Intangible Assets and Related A</vt:lpstr>
      <vt:lpstr>Components of Accrued Liabiliti</vt:lpstr>
      <vt:lpstr>Changes in Initial Product Warr</vt:lpstr>
      <vt:lpstr>Summary of Deferred Revenue (De</vt:lpstr>
      <vt:lpstr>Accrued Liabilities and Defer44</vt:lpstr>
      <vt:lpstr>Commitments and Contingencies -</vt:lpstr>
      <vt:lpstr>Future Minimum Rental Commitmen</vt:lpstr>
      <vt:lpstr>Segment Information - Additiona</vt:lpstr>
      <vt:lpstr>Summary of Net Revenue by Geogr</vt:lpstr>
      <vt:lpstr>Summary of Long-Lived Assets by</vt:lpstr>
      <vt:lpstr>Concentrations - Summary of Net</vt:lpstr>
      <vt:lpstr>Concentrations - Additional Inf</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1:56Z</dcterms:created>
  <dcterms:modified xmlns:dcterms="http://purl.org/dc/terms/" xmlns:xsi="http://www.w3.org/2001/XMLSchema-instance" xsi:type="dcterms:W3CDTF">2016-05-09T16:21:56Z</dcterms:modified>
  <dc:title xmlns:dc="http://purl.org/dc/elements/1.1/">Untitled</dc:title>
  <dc:description xmlns:dc="http://purl.org/dc/elements/1.1/"/>
  <dc:subject xmlns:dc="http://purl.org/dc/elements/1.1/"/>
  <cp:keywords/>
  <cp:category/>
</cp:coreProperties>
</file>